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Income (Loss) Per Common Share" sheetId="7" r:id="rId7"/>
    <s:sheet name="Income Taxes" sheetId="8" r:id="rId8"/>
    <s:sheet name="Investment in EuroSite Power an" sheetId="9" r:id="rId9"/>
    <s:sheet name="Convertible Debentures (Notes)" sheetId="10" r:id="rId10"/>
    <s:sheet name="Stockholders' Equity" sheetId="11" r:id="rId11"/>
    <s:sheet name="Related parties" sheetId="12" r:id="rId12"/>
    <s:sheet name="Fair Value Measurements" sheetId="13" r:id="rId13"/>
    <s:sheet name="Commitments and Contingencies" sheetId="14" r:id="rId14"/>
    <s:sheet name="Subsequent Events" sheetId="15" r:id="rId15"/>
    <s:sheet name="Description of Business and B16" sheetId="16" r:id="rId16"/>
    <s:sheet name="Investment in Eurosite Power 17" sheetId="17" r:id="rId17"/>
    <s:sheet name="Stockholders' Equity Stockholde" sheetId="18" r:id="rId18"/>
    <s:sheet name="Fair Value Measurements Fair Va" sheetId="19" r:id="rId19"/>
    <s:sheet name="Description of Business and B20" sheetId="20" r:id="rId20"/>
    <s:sheet name="Income (Loss) Per Common Share " sheetId="21" r:id="rId21"/>
    <s:sheet name="Investment in EuroSite Power 22" sheetId="22" r:id="rId22"/>
    <s:sheet name="Investment in EuroSite Power 23" sheetId="23" r:id="rId23"/>
    <s:sheet name="Convertible Debentures (Details" sheetId="24" r:id="rId24"/>
    <s:sheet name="Stockholders' Equity (Details)" sheetId="25" r:id="rId25"/>
    <s:sheet name="Stockholders' Equity - Changes " sheetId="26" r:id="rId26"/>
    <s:sheet name="Related parties (Details)" sheetId="27" r:id="rId27"/>
    <s:sheet name="Fair Value Measurements  - Narr" sheetId="28" r:id="rId28"/>
    <s:sheet name="Fair Value Measurements - Chang"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12">
  <si>
    <t>DOCUMENT AND ENTITY INFORMATION - shares</t>
  </si>
  <si>
    <t>9 Months Ended</t>
  </si>
  <si>
    <t>Sep. 30, 2016</t>
  </si>
  <si>
    <t>Nov. 14, 2016</t>
  </si>
  <si>
    <t>Document and Entity Information [Abstract]</t>
  </si>
  <si>
    <t>Entity Registrant Name</t>
  </si>
  <si>
    <t>AMERICAN DG ENERGY INC</t>
  </si>
  <si>
    <t>Entity Central Index Key</t>
  </si>
  <si>
    <t>Current Fiscal Year End Date</t>
  </si>
  <si>
    <t>--12-31</t>
  </si>
  <si>
    <t>Entity Filer Category</t>
  </si>
  <si>
    <t>Smaller Reporting Company</t>
  </si>
  <si>
    <t>Trading Symbol</t>
  </si>
  <si>
    <t>adge</t>
  </si>
  <si>
    <t>Entity Common Stock, Shares Outstanding</t>
  </si>
  <si>
    <t>Document Type</t>
  </si>
  <si>
    <t>10-Q</t>
  </si>
  <si>
    <t>Amendment Flag</t>
  </si>
  <si>
    <t>false</t>
  </si>
  <si>
    <t>Document Period End Date</t>
  </si>
  <si>
    <t>Sep. 30,
		2016</t>
  </si>
  <si>
    <t>Document Fiscal Period Focus</t>
  </si>
  <si>
    <t>Q3</t>
  </si>
  <si>
    <t>Document Fiscal Year Focus</t>
  </si>
  <si>
    <t>CONDENSED CONSOLIDATED BALANCE SHEETS (Unaudited) - USD ($)</t>
  </si>
  <si>
    <t>Dec. 31, 2015</t>
  </si>
  <si>
    <t>Current assets:</t>
  </si>
  <si>
    <t>Cash and cash equivalents</t>
  </si>
  <si>
    <t>Accounts receivable, net</t>
  </si>
  <si>
    <t>Unbilled revenue</t>
  </si>
  <si>
    <t>Due from related party</t>
  </si>
  <si>
    <t>Inventory</t>
  </si>
  <si>
    <t>Current assets of discontinued operations (Note 4)</t>
  </si>
  <si>
    <t>Prepaid and other current assets</t>
  </si>
  <si>
    <t>Total current assets</t>
  </si>
  <si>
    <t>Property and equipment, net</t>
  </si>
  <si>
    <t>Long-term assets of discontinued operations (Note 4)</t>
  </si>
  <si>
    <t>Investment securities</t>
  </si>
  <si>
    <t>Other assets, long-term</t>
  </si>
  <si>
    <t>TOTAL ASSETS</t>
  </si>
  <si>
    <t>Current liabilities:</t>
  </si>
  <si>
    <t>Accounts payable</t>
  </si>
  <si>
    <t>Accrued expenses and other current liabilities</t>
  </si>
  <si>
    <t>Due to related party</t>
  </si>
  <si>
    <t>Current liabilities of discontinued operations (Note 4)</t>
  </si>
  <si>
    <t>Total current liabilities</t>
  </si>
  <si>
    <t>Long-term liabilities:</t>
  </si>
  <si>
    <t>Convertible debentures due related parties</t>
  </si>
  <si>
    <t>Long-term liabilities of discontinued operations (Note 4)</t>
  </si>
  <si>
    <t>Total liabilities</t>
  </si>
  <si>
    <t>Commitments and contingencies</t>
  </si>
  <si>
    <t xml:space="preserve"> </t>
  </si>
  <si>
    <t>Stockholders' equity:</t>
  </si>
  <si>
    <t>Common stock, $0.001 par value; 100,000,000 shares authorized; 50,684,095 issued and outstanding at September 30, 2016 and December 31, 2015, respectively</t>
  </si>
  <si>
    <t>Accumulated other comprehensive income-investment securities</t>
  </si>
  <si>
    <t>Additional paid-in capital</t>
  </si>
  <si>
    <t>Accumulated deficit</t>
  </si>
  <si>
    <t>Total American DG Energy Inc. stockholders’ equity</t>
  </si>
  <si>
    <t>Noncontrolling interest of discontinued operations</t>
  </si>
  <si>
    <t>Noncontrolling interes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shares issued</t>
  </si>
  <si>
    <t>Common stock, shares outstanding</t>
  </si>
  <si>
    <t>CONDENSED CONSOLIDATED STATEMENTS OF OPERATIONS (Unaudited) - USD ($)</t>
  </si>
  <si>
    <t>3 Months Ended</t>
  </si>
  <si>
    <t>Sep. 30, 2015</t>
  </si>
  <si>
    <t>Revenues</t>
  </si>
  <si>
    <t>Energy revenues</t>
  </si>
  <si>
    <t>Turnkey &amp; other revenues</t>
  </si>
  <si>
    <t>Sales Revenue, Net, Total</t>
  </si>
  <si>
    <t>Cost of sales</t>
  </si>
  <si>
    <t>Fuel, maintenance and installation</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 net</t>
  </si>
  <si>
    <t>Interest and other income</t>
  </si>
  <si>
    <t>Interest expense</t>
  </si>
  <si>
    <t>Gain on extinguishment of debt</t>
  </si>
  <si>
    <t>Gain on deconsolidation</t>
  </si>
  <si>
    <t>Change in fair value of warrant liability</t>
  </si>
  <si>
    <t>Other income (expense), total</t>
  </si>
  <si>
    <t>Loss from continuing operations before provision for income taxes</t>
  </si>
  <si>
    <t>Provision for income taxes</t>
  </si>
  <si>
    <t>Loss from continuing operations</t>
  </si>
  <si>
    <t>Income attributable to the noncontrolling interest</t>
  </si>
  <si>
    <t>Loss attributable to American DG Energy Inc. from continuing operations</t>
  </si>
  <si>
    <t>Loss from discontinued operations (Note 4)</t>
  </si>
  <si>
    <t>Other comprehensive income - Unrealized gain on securities</t>
  </si>
  <si>
    <t>Comprehensive income (loss)</t>
  </si>
  <si>
    <t>Net loss per share - basic and diluted (in dollars per share)</t>
  </si>
  <si>
    <t>Weighted average shares outstanding - basic and diluted (in shares)</t>
  </si>
  <si>
    <t>CONDENSED CONSOLIDATED STATEMENTS OF CASH FLOWS (Unaudited) - USD ($)</t>
  </si>
  <si>
    <t>CASH FLOWS FROM OPERATING ACTIVITIES:</t>
  </si>
  <si>
    <t>Net income (loss) attributable to American DG Energy, Inc.</t>
  </si>
  <si>
    <t>Income attributable to noncontrolling interest</t>
  </si>
  <si>
    <t>Adjustments to reconcile net income (loss) to net cash used in operating activities:</t>
  </si>
  <si>
    <t>Depreciation</t>
  </si>
  <si>
    <t>Gain attributable to distribution of nonmonetary assets to noncontrolling interest</t>
  </si>
  <si>
    <t>Gain on deconsolidation of subsidiary</t>
  </si>
  <si>
    <t>Loss from discontinued operations</t>
  </si>
  <si>
    <t>Amortization of deferred financing costs</t>
  </si>
  <si>
    <t>Decrease in fair value of warrant liability</t>
  </si>
  <si>
    <t>Non-cash interest expense</t>
  </si>
  <si>
    <t>Stock-based compensation</t>
  </si>
  <si>
    <t>Changes in operating assets and liabilities:</t>
  </si>
  <si>
    <t>Accounts receivable and unbilled revenue</t>
  </si>
  <si>
    <t>Increase (decrease) in:</t>
  </si>
  <si>
    <t>Other long-term liabilities</t>
  </si>
  <si>
    <t>Net cash used in operating activities</t>
  </si>
  <si>
    <t>CASH FLOWS FROM INVESTING ACTIVITIES:</t>
  </si>
  <si>
    <t>Purchases of property and equipment</t>
  </si>
  <si>
    <t>Proceeds from sale of property and equipment</t>
  </si>
  <si>
    <t>Partial purchase of non-controlling interest</t>
  </si>
  <si>
    <t>Net cash used in investing activities</t>
  </si>
  <si>
    <t>CASH FLOWS FROM FINANCING ACTIVITIES:</t>
  </si>
  <si>
    <t>Purchases of common stock, net of costs</t>
  </si>
  <si>
    <t>Distributions to noncontrolling interest</t>
  </si>
  <si>
    <t>Net cash used in financing activities</t>
  </si>
  <si>
    <t>Net decrease in cash and cash equivalents</t>
  </si>
  <si>
    <t>Cash and cash equivalents, beginning of the period</t>
  </si>
  <si>
    <t>Cash and cash equivalents, end of the period</t>
  </si>
  <si>
    <t>Supplemental disclosures of cash flows information:</t>
  </si>
  <si>
    <t>Interest</t>
  </si>
  <si>
    <t>Income taxes</t>
  </si>
  <si>
    <t>Non-cash investing and financing activities:</t>
  </si>
  <si>
    <t>Distribution of nonmonetary assets</t>
  </si>
  <si>
    <t>Conversion of subsidiary convertible debentures to common stock of subsidiary</t>
  </si>
  <si>
    <t>EuroSite Power Inc.</t>
  </si>
  <si>
    <t>Description of Business and Basis of Presentation</t>
  </si>
  <si>
    <t>Organization, Consolidation and Presentation of Financial Statements [Abstract]</t>
  </si>
  <si>
    <t>Description of Business and Basis of Presentation Description of Business 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has experienced total net losses since inception of approximately $39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n 2015, the Company began executing the "Initiative". The Initiative is focused on effectively investing the Company’s capital by increasing the performance of its existing sites. The goal of the Initiative is to make strategic capital improvements aimed at increasing productivity of the existing portfolio while optimizing the Company’s margins and increasing cash flow. The Company expects that the Initiative will provide a strong foundation of high performing assets that may be used to fund future growth. On May 4, 2016, the Company exchanged approximately 14.72 million of its shares in EuroSite Power, or 46% of its 48% ownership in its former European subsidiary, for elimination of a portion of the outstanding 6% convertible debentures due May 2018 (see Note 5 "Convertible Debentures"). This partial extinguishment of debt reduced the Company's convertible debt outstanding to $8.6 million , net of the associated discount. On September 30, 2016, the Company exchanged 15.2 million of its shares in EuroSite Power, or 90% of its 20.5% ownership in its former European subsidiary, for a further elimination of a portion of the outstanding 6% convertible debentures due May 2018 (see Note 5. "Convertible debentures"). This partial extinguishment of debt reduced the Company's convertible debt outstanding to $3.0 million , net of the associated discount.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16 are not necessarily indicative of the results that may be expected for the year ending December 31, 2016 .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5 . There have been no significant changes in accounting principles, practices or methods for making estimates. The accompanying unaudited consolidated financial statements include the accounts of the Company and entities in which it has a controlling financial interest. Those entities include the Company's 51.0% owned joint venture, American DG New York, LLC, or ADGNY. Investments in partnerships and companies in which the Company does not have a controlling financial interest but where we have significant influence are accounted for under the equity method. The Company’s operations are comprised of one business segment. The Company’s business is selling energy in the form of electricity, heat, hot water and cooling to its customers under long-term sales agreements. Reclassification Certain prior year amounts have been reclassified to conform with current year presentation.</t>
  </si>
  <si>
    <t>Income (Loss) Per Common Share</t>
  </si>
  <si>
    <t>Earnings Per Share [Abstract]</t>
  </si>
  <si>
    <t>Income (Loss) Per Common Share The Company computes basic income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nine months ended September 30, 2016 , the Company excluded 7,029,498 potentially dilutive shares because such shares would be anti-dilutive. For the nine months ended September 30, 2015 , the Company excluded 15,192,083 potentially dilutive shares because such shares would be anti-dilutive as a result of the reported net loss.</t>
  </si>
  <si>
    <t>Income Taxes</t>
  </si>
  <si>
    <t>Income Tax Disclosure [Abstract]</t>
  </si>
  <si>
    <t>Income Taxes The provision for income taxes in the accompanying unaudited consolidated statements of operations for the three and nine months ended September 30, 2016 and 2015 differ from that which would be expected by applying the federal statutory tax rate primarily due to losses and nontaxable income for which no benefit is recognized.</t>
  </si>
  <si>
    <t>Investment in EuroSite Power and Discontinued Operations</t>
  </si>
  <si>
    <t>Discontinued Operations and Disposal Groups [Abstract]</t>
  </si>
  <si>
    <t>Investment in Eurosite Power and Discontinued Operations</t>
  </si>
  <si>
    <t>Investment in EuroSite Power and Discontinued Operations During the second and third quarters of 2016, the Company settled approximately $16 million of the $19.4 million of its 6% convertible debentures due May 2018 (see Note 5 Convertible Debentures) by transferring ownership of shares it owned of EuroSite Power Inc to the holders of the debt. As a result, the Company's ownership in EuroSite decreased from 48.04% to 2.03% . Prior to the foregoing exchanges, the Company consolidated the results of EuroSite under the variable interest model as it was determined to be the primary beneficiary of EuroSite. The exchanges were undertaken primarily as a plan to reduce future debt service requirements of the Company, however they also resulted in a disposition of all foreign operations of the Company, representing a strategic shift that will have a major effect on the Company's operations and financial results. Accordingly, amounts related to this component have been reported in discontinued operations in the accompanying condensed consolidated financial statements. As of June 30, 2016, the Company owned a 20.5% interest in the common stock of EuroSite Power which it accounted for using the equity method. Prior to June 28, 2016, the Company accounted for its investment in EuroSite Power as a consolidated subsidiary as it determined it was the primary beneficiary of EuroSite under the variable interest model. That determination included consideration of an implicit variable interest held by the Company in the form of a guarantee of the long-term convertible indebtedness of EuroSite Power. On June 28, 2016, substantially all of that convertible indebtedness was converted by the holders into shares of EuroSite Power, rendering the Company’s guarantee inconsequential in the determination. As a result, the Company concluded it no longer held a variable interest in EuroSite Power. The Company deconsolidated EuroSite Power in its consolidated financial statements. This required recording the remaining shares held at fair value as an equity method investment, which resulted in a gain of approximately $3.9 million . The Company utilized a market approach in determining the fair value of the shares retained which incorporated the quoted market price of the shares at the date of deconsolidation and a blockage discount. As of September 30, 2016, the Company owned a 2.03% interest in the common stock of EuroSite Power. As such, the equity method of accounting is no longer appropriate in that the ability to exercise significant influence over EuroSite no longer exists at this level of ownership. The investment, as of September 30, 2016 is accounted for as an available-for-sale security (see Note 8 Fair Value Measurements). The following is a reconciliation of the major line items comprising loss from discontinued operations: Nine months ended Three months ended September 30, 2016 September 30, 2015 September 30, 2016 September 30, 2015 Revenue $ 1,327,469 $ 1,513,018 $ — $ 421,991 Cost of sales $ 1,081,484 $ 1,481,897 $ — $ 467,582 Operating expenses $ 1,104,090 $ 1,149,104 $ — $ 404,732 Other expenses, net $ 361,151 $ 27,348 $ — $ 7,634 Pretax loss from discontinued operations $ 1,219,256 $ 1,145,331 $ — $ 457,957 Income tax benefit $ — $ 2,188 $ — $ — Loss from discontinued operations $ 1,219,256 $ 1,143,143 $ 119,506 $ 457,957 Loss from discontinued operations attributable to noncontrolling interest $ 733,848 $ 406,377 $ — $ 237,398 Loss from discontinued operations attributable to American DG Energy Inc. $ 485,408 $ 736,766 $ 119,506 $ 220,559 The total operating and investing cash flows of the discontinued operation for the nine months ended September 30, 2016 is as follows: Net cash used in operating activities $ (371,539 ) Net cash used in investing activities $ (334,946 )</t>
  </si>
  <si>
    <t>Convertible Debentures (Notes)</t>
  </si>
  <si>
    <t>Debt Disclosure [Abstract]</t>
  </si>
  <si>
    <t>Convertible Debentures</t>
  </si>
  <si>
    <t>Convertible Debentures On May 4, 2016, the Company settled $9.3 million of its $19.4 million outstanding 6% convertible debentures due May 2018 (“convertible debentures” or “debt”) by transferring ownership of approximately 14.72 million shares it owned of EuroSite Power to the holders of the debt. As the shares used to extinguish the debt are considered nonmonetary assets, the overall gain realized of approximately $7.2 million is composed of two elements: (1) the gain resulting from the difference between the carrying value and the fair value of the shares transferred, of approximately $7.7 million and (2) the loss from the debt extinguishment of approximately $500,000 . As the Company retained its controlling financial interest in EuroSite Power following the transaction, no gain was recognized on the transaction, rather the gain was credited to additional paid-in capital in accordance with ASC 810-10-45-23. On September 30, 2016, the Company settled $6.7 million of its $10.1 million outstanding 6% convertible debentures due May 2018 by transferring ownership of 15.2 million shares it owned of EuroSite Power in exchange for the debt. A new note evidencing the remaining balance of the debt outstanding of $3,418,681 was issued, replacing the previous note. Interest on the debt was previously prepaid through maturity and the prepayment is reflected as a discount against the debt which is amortized to interest expense over the life of the debt. (see Note 4 Investment in EuroSite Power and Discontinued Operations) As the shares used to extinguish the debt are considered nonmonetary assets, the overall gain realized of $182,887 is composed of two elements: (1) the gain resulting from the difference between the carrying value and the fair value of the shares transferred, of $107,688 and, (2) the gain from the debt extinguishment of $75,199 . The total gain is recorded as a gain on extinguishment of debt in the consolidated statement of operations.</t>
  </si>
  <si>
    <t>Stockholders' Equity</t>
  </si>
  <si>
    <t>Equity [Abstract]</t>
  </si>
  <si>
    <t>Stockholders’ Equity On May 12, 2016, EuroSite Power completed a private placement with related parties of 12,608,696 shares of its common stock for aggregate proceeds of $7.25 million at $0.575 per share. The shares sold in this placement are subject to a registration rights agreement where EuroSite Power has agreed to use its best efforts to register the shares issued at the request of the holder. EuroSite Power used a portion of the proceeds to pay off its debt to its former Chairman, of $2,000,000 , with the balance being retained to fund operations and growth. On January 29, 2015 , the Company entered into an exchange agreement, (or the "Exchange Agreement"), with IN Holdings Corp., a holder of more than 5% percent of the Company’s common stock, (or "IN Holdings"). In connection with the Exchange Agreement, IN Holdings transferred to the Company 1,320,000 shares of the Company’s common stock that it owned, and in exchange, the Company transferred to IN Holdings 1,320,000 shares of the common stock of EuroSite Power Inc. that it owned. The exchange was accounted for as an acquisition and retirement of treasury shares and a disposal of partial ownership of a consolidated subsidiary. As the Company retained a controlling financial interest following the exchange, no gain or loss was recognized on the disposal in accordance with ASC 810-10-45-23. In accordance with ASC 845-10-05-4, nonmonetary transactions, the fair value of the shares surrendered by the Company in the exchange were used to value the exchange. On September 19, 2014, the Board of Directors of the Company approved a common stock repurchase program that shall not exceed 1,000,000 shares of common stock and shall not exceed $1,100,000 of cost. The approval allows for purchases over a 24 -month period at prices not to exceed $1.30 per share. During the first nine months of 2016 , the Company did not repurchase any shares of its common stock. During the second quarter of 2015, the Company entered into an agreement with the noncontrolling interest joint venture partner in ADGNY, whereby, in exchange for $100,000 cash and 100,000 shares of the Company’s common stock, the noncontrolling interest partner relinquished certain economic interests in certain energy system projects in the joint venture sites owned and operated by ADGNY; and ownership of certain energy system projects owned by ADGNY was transferred to the Company; and ownership of certain energy system projects owned by ADGNY was transferred to the noncontrolling interest joint venture partner. Additionally, the interests in underlying energy system projects remaining in the joint venture following the transfers of ownership of those energy system projects described in the preceding sentence, were adjusted to 51% and 49% for the Company and the noncontrolling interest joint venture partner in ADGNY, respectively. Following the foregoing series of transactions, the Company retained a controlling 51% legal interest and had a 51% economic interest in ADGNY. The relinquishment by the noncontrolling interest partner of certain economic interests in certain energy system projects in the joint venture sites owned and operated by ADGNY for the benefit of the Company and the adjustment of the respective interests in underlying energy system projects remaining in the joint venture were treated as changes in the Company’s ownership interest in ADGNY while the Company retained a controlling financial interest, and accordingly, were accounted for as equity transactions in accordance with ASC 810-10-45-23. The transfer of ownership of certain energy system projects owned by ADGNY to the noncontrolling interest joint venture partner was treated as a dividend of nonmonetary assets and was recognized at the fair value of the energy systems transferred in accordance with ASC 845-10-30-1, with a gain of $157,870 recognized in interest and other income, which is attributed entirely to the noncontrolling interest in the accompanying financial statements. The following schedule discloses the effects of changes in the Company's ownership interest in its subsidiary EuroSite Power on the Company's equity for the nine months ended September 30, 2016: Net income attributable to American DG Energy Inc. $ 1,559,614 Transfers (to) from the noncontrolling interest: Increase in American DG Energy Inc.'s additional paid-in-capital for exchange of convertible debentures for common stock of subsidiary 7,903,292 Increase in American DG Energy Inc.'s additional paid-in-capital for sale by EuroSite Power of 12,608,696 common shares 7,233,482 Increase in American DG Energy Inc.'s additional paid-in-capital for conversion of EuroSite Power convertible debentures into 3,909,260 common shares of EuroSite Power 2,416,137 Noncontrolling interest share of transactions affecting subsidiary ownership (8,525,668 ) Change from net income attributable to American DG Energy Inc. and transfers (to) from noncontrolling interest $ 10,586,857</t>
  </si>
  <si>
    <t>Related parties</t>
  </si>
  <si>
    <t>Related Party Transactions [Abstract]</t>
  </si>
  <si>
    <t>Related Parties</t>
  </si>
  <si>
    <t>Related Parties EuroSite Power, Tecogen, Ilios Inc., or Ilios are affiliated companies by virtue of common ownership and common leadership. 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 Company's lease with Tecogen initially expired on July 31, 2016, however renews automatically until cancelled by one of the parties. These costs were reimbursed by the Company. As of September 30, 2016 , the Company owed Tecogen $376,145 , and Tecogen owed the Company $49,138 . On May 12, 2016, EuroSite Power completed a private placement with related parties of 12,608,696 shares of its common stock for aggregate proceeds of $7.25 million at $0.575 per share. The shares sold in this placement are subject to a registration rights agreement where the Company has agreed to use its best efforts to register the shares issued at the request of the holder. EuroSite used a portion of these proceeds to pay off its debt to its former Chairman, of $2,000,000 , with the balance being retained to fund operations and growth. On June 28, 2016, $2.1 million of Eurosite Power's $2.4 million of convertible debentures were converted into 3,909,260 shares of common stock of Eurosite Power at a price of $0.54 per share. Additionally, $11,000 of accrued interest was also converted at the same price. As the price used to convert the convertible debentures was less than the then contractual conversion price of $0.60 per share of common stock, the fair value of the incremental shares issued to the holders of the convertible debentures over and above the contractually required amount of $224,782 was expensed as debt conversion expense. During the first quarter of 2015, EuroSite Power repaid $1,000,000 of a related party $3,000,000 note payable in accordance with the terms of the note. The balance of $2,000,000 was repaid in connection with a private placement. On July 7, 2015, EuroSite Power, one of the Company's previously consolidated subsidiaries, entered into a Revolving Line of Credit Agreement, (or the "Agreement"), with Elias Samaras, EuroSite Power's Chief Executive Officer and President and a member of the Company's Board of Directors. Under the terms of the Agreement, Dr. Samaras has agreed to lend EuroSite Power up to an aggregate of $1,000,000 , upon written request. Any amounts borrowed by EuroSite Power pursuant to the Agreement will bear interest at 6% per year. Interest is due and payable quarterly in arrears. Repayment of the principal amount borrowed pursuant to the Agreement will be due on June 30, 2017. Prepayment of any amounts due under the Agreement may be made at any time without penalty. As of September 30, 2016 , no amounts have been drawn on this line. As of September 30, 2016 and 2015, EuroSite Power owed the Company $22,059 and $13,638 , respectively.</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 Level 3 - Unobservable inputs reflecting management’s own assumptions about the input used in pricing the asset or liability. In connection with recognizing the distribution of energy systems to the noncontrolling interest in ADGNY (see Note 5. "Stockholders' Equity"), the Company utilized Level 3 category fair value measurements. Those measurements employed the use of discounted cash flow analysis to determine the fair value of those energy systems. The estimated expected cash flows were discounted at a rate of 12% per annum. The Company utilizes a Level 3 category fair value measurement to value its investment in EuroSite Power as an available-for-sale security at period end (see Note 4 Investment in EuroSite Power and Discontinued Operations). That measurement is determined by management based on the lowest quoted closing sales price in a 31 day trading period within quarter end, which is discounted by 10% in consideration of the significance of the shares held in relation to daily sales volume. The following table summarizes changes in level 3 assets which are comprised of available-for-sale securities for the period: Initial establishment of fair value at September 30, 2016 Carryover basis from equity method investment $ 624,499 Unrealized gain recognized in other comprehensive income 21,040 Fair value at September 30, 2016 $ 645,539 In connection with the valuation of the Company’s remaining investment in EuroSite Power following deconsolidation (see Note 4. "Investment in EuroSite Power and Discontinued Operations"), the Company utilized a Level 3 category fair value measurement. That measurement was determined by management based on a then proposed transaction which is disclosed as executed in Note 5 - Convertible debt, as it represents the best indication of fair value available.</t>
  </si>
  <si>
    <t>Commitments and Contingencies</t>
  </si>
  <si>
    <t>Commitments and Contingencies Disclosure [Abstract]</t>
  </si>
  <si>
    <t>Commitments and Contingencies The Company has certain commitments under agreements with certain related parties (see Note 7. "Related Parties"). The Company, in the ordinary course of business is involved in various legal matters, the outcomes of which are not expected to have a material impact on the Company's condensed consolidated financial statements.</t>
  </si>
  <si>
    <t>Subsequent Events</t>
  </si>
  <si>
    <t>Subsequent Events [Abstract]</t>
  </si>
  <si>
    <t>Subsequent Events On November 1, 2016, the Company's Board of Directors approved a definitive agreement whereby Tecogen Inc would acquire all of the outstanding shares of American DG in a stock-for-stock merger. Under the agreement, each share of American DG common stock will be exchanged for 0.092 shares of Tecogen common stock, valuing American DG at an approximately 27% premium to the Company's closing share price on that day. This agreement is subject to a vote of security holders of both companies. The transaction is expected to close in the first half of 2017. The Company has evaluated subsequent events through the date of this filing and determined that no other subsequent events occurred that would require recognition in the consolidated financial statements or disclosure in the notes thereto.</t>
  </si>
  <si>
    <t>Description of Business and Basis of Presentation (Policies)</t>
  </si>
  <si>
    <t>Description of Business</t>
  </si>
  <si>
    <t xml:space="preserve">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has experienced total net losses since inception of approximately $39 million .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n 2015, the Company began executing the "Initiative". The Initiative is focused on effectively investing the Company’s capital by increasing the performance of its existing sites. The goal of the Initiative is to make strategic capital improvements aimed at increasing productivity of the existing portfolio while optimizing the Company’s margins and increasing cash flow. The Company expects that the Initiative will provide a strong foundation of high performing assets that may be used to fund future growth. On May 4, 2016, the Company exchanged approximately 14.72 million of its shares in EuroSite Power, or 46% of its 48% ownership in its former European subsidiary, for elimination of a portion of the outstanding 6% convertible debentures due May 2018 (see Note 5 "Convertible Debentures"). This partial extinguishment of debt reduced the Company's convertible debt outstanding to $8.6 million , net of the associated discount. On September 30, 2016, the Company exchanged 15.2 million of its shares in EuroSite Power, or 90% of its 20.5% ownership in its former European subsidiary, for a further elimination of a portion of the outstanding 6% convertible debentures due May 2018 (see Note 5. "Convertible debentures"). This partial extinguishment of debt reduced the Company's convertible debt outstanding to $3.0 million , net of the associated discount. </t>
  </si>
  <si>
    <t>Basis of Presentation</t>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16 are not necessarily indicative of the results that may be expected for the year ending December 31, 2016 . The condensed consolidated balance sheet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5 . There have been no significant changes in accounting principles, practices or methods for making estimates. The accompanying unaudited consolidated financial statements include the accounts of the Company and entities in which it has a controlling financial interest. Those entities include the Company's 51.0% owned joint venture, American DG New York, LLC, or ADGNY. Investments in partnerships and companies in which the Company does not have a controlling financial interest but where we have significant influence are accounted for under the equity method. The Company’s operations are comprised of one business segment. The Company’s business is selling energy in the form of electricity, heat, hot water and cooling to its customers under long-term sales agreements.</t>
  </si>
  <si>
    <t>Investment in Eurosite Power and Discontinued Operations (Tables)</t>
  </si>
  <si>
    <t>Schedule of Activity of Discontinued Operations</t>
  </si>
  <si>
    <t>The following is a reconciliation of the major line items comprising loss from discontinued operations: Nine months ended Three months ended September 30, 2016 September 30, 2015 September 30, 2016 September 30, 2015 Revenue $ 1,327,469 $ 1,513,018 $ — $ 421,991 Cost of sales $ 1,081,484 $ 1,481,897 $ — $ 467,582 Operating expenses $ 1,104,090 $ 1,149,104 $ — $ 404,732 Other expenses, net $ 361,151 $ 27,348 $ — $ 7,634 Pretax loss from discontinued operations $ 1,219,256 $ 1,145,331 $ — $ 457,957 Income tax benefit $ — $ 2,188 $ — $ — Loss from discontinued operations $ 1,219,256 $ 1,143,143 $ 119,506 $ 457,957 Loss from discontinued operations attributable to noncontrolling interest $ 733,848 $ 406,377 $ — $ 237,398 Loss from discontinued operations attributable to American DG Energy Inc. $ 485,408 $ 736,766 $ 119,506 $ 220,559 The total operating and investing cash flows of the discontinued operation for the nine months ended September 30, 2016 is as follows: Net cash used in operating activities $ (371,539 ) Net cash used in investing activities $ (334,946 )</t>
  </si>
  <si>
    <t>Stockholders' Equity Stockholders' Equity (Tables)</t>
  </si>
  <si>
    <t>Schedule of Changes in Ownership Interest in Subsidiary Resulting ion Deconsolidation</t>
  </si>
  <si>
    <t>The following schedule discloses the effects of changes in the Company's ownership interest in its subsidiary EuroSite Power on the Company's equity for the nine months ended September 30, 2016: Net income attributable to American DG Energy Inc. $ 1,559,614 Transfers (to) from the noncontrolling interest: Increase in American DG Energy Inc.'s additional paid-in-capital for exchange of convertible debentures for common stock of subsidiary 7,903,292 Increase in American DG Energy Inc.'s additional paid-in-capital for sale by EuroSite Power of 12,608,696 common shares 7,233,482 Increase in American DG Energy Inc.'s additional paid-in-capital for conversion of EuroSite Power convertible debentures into 3,909,260 common shares of EuroSite Power 2,416,137 Noncontrolling interest share of transactions affecting subsidiary ownership (8,525,668 ) Change from net income attributable to American DG Energy Inc. and transfers (to) from noncontrolling interest $ 10,586,857</t>
  </si>
  <si>
    <t>Fair Value Measurements Fair Value Measurements (Tables)</t>
  </si>
  <si>
    <t>Fair Value of Investments</t>
  </si>
  <si>
    <t>The following table summarizes changes in level 3 assets which are comprised of available-for-sale securities for the period: Initial establishment of fair value at September 30, 2016 Carryover basis from equity method investment $ 624,499 Unrealized gain recognized in other comprehensive income 21,040 Fair value at September 30, 2016 $ 645,539</t>
  </si>
  <si>
    <t>Description of Business and Basis of Presentation (Details)</t>
  </si>
  <si>
    <t>Sep. 30, 2016USD ($)shares</t>
  </si>
  <si>
    <t>May 04, 2016USD ($)shares</t>
  </si>
  <si>
    <t>Sep. 30, 2016USD ($)</t>
  </si>
  <si>
    <t>Sep. 30, 2016USD ($)segmentshares</t>
  </si>
  <si>
    <t>Jun. 30, 2016</t>
  </si>
  <si>
    <t>Mar. 31, 2016</t>
  </si>
  <si>
    <t>Dec. 31, 2015USD ($)</t>
  </si>
  <si>
    <t>Subsidiary of Limited Liability Company or Limited Partnership [Line Items]</t>
  </si>
  <si>
    <t>Shares issued in conversion of debt (shares) | shares</t>
  </si>
  <si>
    <t>Number of operating segments | segment</t>
  </si>
  <si>
    <t>American DG New York, LLC</t>
  </si>
  <si>
    <t>Percentage of owned subsidiary</t>
  </si>
  <si>
    <t>51.00%</t>
  </si>
  <si>
    <t>20.50%</t>
  </si>
  <si>
    <t>48.00%</t>
  </si>
  <si>
    <t>6% Convertible Debentures</t>
  </si>
  <si>
    <t>Interest rate on convertible debt (percent)</t>
  </si>
  <si>
    <t>6.00%</t>
  </si>
  <si>
    <t>Amount of debt converted to equity</t>
  </si>
  <si>
    <t>6% Convertible Debentures | EuroSite Power Inc.</t>
  </si>
  <si>
    <t>Ownership interest in subsidiary exchanged in conversion of debt (percent)</t>
  </si>
  <si>
    <t>90.00%</t>
  </si>
  <si>
    <t>46.00%</t>
  </si>
  <si>
    <t>Income (Loss) Per Common Share (Details) - shares</t>
  </si>
  <si>
    <t>Potentially dilutive securities excluded from computation of earnings per share</t>
  </si>
  <si>
    <t>Investment in EuroSite Power and Discontinued Operations (Details) - USD ($)</t>
  </si>
  <si>
    <t>Jun. 28, 2016</t>
  </si>
  <si>
    <t>May 04, 2016</t>
  </si>
  <si>
    <t>Schedule of Equity Method Investments [Line Items]</t>
  </si>
  <si>
    <t>EuroSite Power, Inc.</t>
  </si>
  <si>
    <t>Ownership interest in EuroSite Power as equity method investment (percent)</t>
  </si>
  <si>
    <t>20.505%</t>
  </si>
  <si>
    <t>48.04%</t>
  </si>
  <si>
    <t>Ownership interest in Eurosite Power after debt settlement (percent)</t>
  </si>
  <si>
    <t>2.03%</t>
  </si>
  <si>
    <t>Convertible debentures</t>
  </si>
  <si>
    <t>Investment in EuroSite Power and Discontinued Operations - Activity of Discontinued Operation (Details) - USD ($)</t>
  </si>
  <si>
    <t>Revenue</t>
  </si>
  <si>
    <t>Other expenses, net</t>
  </si>
  <si>
    <t>Pretax loss from discontinued operations</t>
  </si>
  <si>
    <t>Income tax benefit</t>
  </si>
  <si>
    <t>Loss from discontinued operations attributable to noncontrolling interest</t>
  </si>
  <si>
    <t>Loss from discontinued operations attributable to American DG Energy Inc.</t>
  </si>
  <si>
    <t>Convertible Debentures (Details) - USD ($)</t>
  </si>
  <si>
    <t>Debt Instrument [Line Items]</t>
  </si>
  <si>
    <t>Shares issued in conversion of debt (shares)</t>
  </si>
  <si>
    <t>Loss on extinguishment of debt</t>
  </si>
  <si>
    <t>EuroSite Power Inc. | 6% Convertible Debentures</t>
  </si>
  <si>
    <t>Gain on conversion of debt</t>
  </si>
  <si>
    <t>Gain on shares transferred</t>
  </si>
  <si>
    <t>Debt Instrument, Face Amount</t>
  </si>
  <si>
    <t>Stockholders' Equity (Details) - USD ($)</t>
  </si>
  <si>
    <t>Jan. 29, 2015</t>
  </si>
  <si>
    <t>Sep. 19, 2014</t>
  </si>
  <si>
    <t>May 30, 2016</t>
  </si>
  <si>
    <t>Mar. 31, 2015</t>
  </si>
  <si>
    <t>May 10, 2016</t>
  </si>
  <si>
    <t>Related Party Transaction [Line Items]</t>
  </si>
  <si>
    <t>Ownership percentage by noncontrolling interests</t>
  </si>
  <si>
    <t>5.00%</t>
  </si>
  <si>
    <t>Stock repurchase program, number of shares authorized to be repurchased</t>
  </si>
  <si>
    <t>Stock repurchase program, amount authorized</t>
  </si>
  <si>
    <t>Stock repurchase program, period in force</t>
  </si>
  <si>
    <t>24 months</t>
  </si>
  <si>
    <t>Stock repurchase program, maximum authorized purchase price per share</t>
  </si>
  <si>
    <t>Stock repurchase program, stock repurchased during period, shares</t>
  </si>
  <si>
    <t>49.00%</t>
  </si>
  <si>
    <t>Payments to acquire projects</t>
  </si>
  <si>
    <t>Shares issued to acquire projects (shares)</t>
  </si>
  <si>
    <t>Equity investment ownership (percent)</t>
  </si>
  <si>
    <t>Legal interest in equity investment (percent)</t>
  </si>
  <si>
    <t>Affiliated Entity | EuroSite Power Inc.</t>
  </si>
  <si>
    <t>Payment on related party note</t>
  </si>
  <si>
    <t>Equity Exchange Agreement | IN Holdings, Inc.</t>
  </si>
  <si>
    <t>Treasury stock acquired and subsequently retired</t>
  </si>
  <si>
    <t>Stock transferred in disposal of partial ownership in consolidated subsidiary</t>
  </si>
  <si>
    <t>Private Placement | Affiliated Entity | EuroSite Power Inc.</t>
  </si>
  <si>
    <t>Stock issued in private placement (shares)</t>
  </si>
  <si>
    <t>Proceeds from private placement</t>
  </si>
  <si>
    <t>Share price (dollars per share)</t>
  </si>
  <si>
    <t>Private Placement | Board of Directors Chairman | EuroSite Power Inc.</t>
  </si>
  <si>
    <t>Stockholders' Equity - Changes in Ownership Interest in Subsidiary (Details) - USD ($)</t>
  </si>
  <si>
    <t>Net income attributable to American DG Energy Inc.</t>
  </si>
  <si>
    <t>Increase in American DG Energy Inc.'s additional paid-in-capital for exchange of convertible debentures for common stock of subsidiary</t>
  </si>
  <si>
    <t>Increase in American DG Energy Inc.'s additional paid-in-capital for sale by EuroSite Power of 12,608,696 common shares</t>
  </si>
  <si>
    <t>Noncontrolling interest share of transactions affecting subsidiary ownership</t>
  </si>
  <si>
    <t>Change from net income attributable to American DG Energy Inc. and transfers (to) from noncontrolling interest</t>
  </si>
  <si>
    <t>Increase in American DG Energy's APIC for sale of Eurosite Power shares (shares)</t>
  </si>
  <si>
    <t>Increase in American DG Enrgy's APIC for exchange of convertible debt (shares)</t>
  </si>
  <si>
    <t>Related parties (Details) - USD ($)</t>
  </si>
  <si>
    <t>Jul. 07, 2015</t>
  </si>
  <si>
    <t>Affiliated Entity | Tecogen</t>
  </si>
  <si>
    <t>Due to related parties</t>
  </si>
  <si>
    <t>Due from related parties</t>
  </si>
  <si>
    <t>Board of Directors Chairman</t>
  </si>
  <si>
    <t>Note payable - related party</t>
  </si>
  <si>
    <t>Board of Directors Chairman | EuroSite Power Inc. | Line of Credit | Revolving Credit Facility</t>
  </si>
  <si>
    <t>Revolving line of credit maximum borrowing capacity</t>
  </si>
  <si>
    <t>Annual interest percentage</t>
  </si>
  <si>
    <t>Line of credit outstanding</t>
  </si>
  <si>
    <t>EuroSite Power, Inc. | Affiliated Entity</t>
  </si>
  <si>
    <t>Convertible debt, related party</t>
  </si>
  <si>
    <t>Accrued interest on convertible debt, converted to shares</t>
  </si>
  <si>
    <t>Contractual conversion price (dollars per share)</t>
  </si>
  <si>
    <t>Conversion of convertible debt expense</t>
  </si>
  <si>
    <t>Fair Value Measurements  - Narrative (Details) - Fair Value, Inputs, Level 3</t>
  </si>
  <si>
    <t>Fair Value, Assets and Liabilities Measured on Recurring and Nonrecurring Basis [Line Items]</t>
  </si>
  <si>
    <t>Expected future cash flow discount, percent</t>
  </si>
  <si>
    <t>12.00%</t>
  </si>
  <si>
    <t>10.00%</t>
  </si>
  <si>
    <t>Trading period to determine lowest stock closing price for fair value measurement of investment</t>
  </si>
  <si>
    <t>31 days</t>
  </si>
  <si>
    <t>Fair Value Measurements - Changes in Level 3 Assets (Details) - USD ($)</t>
  </si>
  <si>
    <t>Unrealized gain recognized in other comprehensive income</t>
  </si>
  <si>
    <t>Fair Value, Inputs, Level 3</t>
  </si>
  <si>
    <t>Carryover basis from equity method investment</t>
  </si>
  <si>
    <t>Fair value at September 30, 2016</t>
  </si>
  <si>
    <t>Subsequent Events (Details) - Subsequent Event</t>
  </si>
  <si>
    <t>Nov. 01, 2016</t>
  </si>
  <si>
    <t>Subsequent Event [Line Items]</t>
  </si>
  <si>
    <t>Premium over Share Closing Price, Percent</t>
  </si>
  <si>
    <t>27.00%</t>
  </si>
  <si>
    <t>Common Stock</t>
  </si>
  <si>
    <t>Conversion ratio of Amercan DG shares to Tecoge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8706</v>
      </c>
    </row>
    <row r="6" spans="1:3">
      <c r="A6" s="4" t="s">
        <v>8</v>
      </c>
      <c r="B6" s="4" t="s">
        <v>9</v>
      </c>
    </row>
    <row r="7" spans="1:3">
      <c r="A7" s="4" t="s">
        <v>10</v>
      </c>
      <c r="B7" s="4" t="s">
        <v>11</v>
      </c>
    </row>
    <row r="8" spans="1:3">
      <c r="A8" s="4" t="s">
        <v>12</v>
      </c>
      <c r="B8" s="4" t="s">
        <v>13</v>
      </c>
    </row>
    <row r="9" spans="1:3">
      <c r="A9" s="4" t="s">
        <v>14</v>
      </c>
      <c r="C9" s="6" t="n">
        <v>50684095</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87634</v>
      </c>
      <c r="C3" s="7" t="n">
        <v>4999709</v>
      </c>
    </row>
    <row r="4" spans="1:3">
      <c r="A4" s="4" t="s">
        <v>28</v>
      </c>
      <c r="B4" s="6" t="n">
        <v>748080</v>
      </c>
      <c r="C4" s="6" t="n">
        <v>633924</v>
      </c>
    </row>
    <row r="5" spans="1:3">
      <c r="A5" s="4" t="s">
        <v>29</v>
      </c>
      <c r="B5" s="6" t="n">
        <v>14147</v>
      </c>
      <c r="C5" s="6" t="n">
        <v>12468</v>
      </c>
    </row>
    <row r="6" spans="1:3">
      <c r="A6" s="4" t="s">
        <v>30</v>
      </c>
      <c r="B6" s="6" t="n">
        <v>80380</v>
      </c>
      <c r="C6" s="6" t="n">
        <v>99548</v>
      </c>
    </row>
    <row r="7" spans="1:3">
      <c r="A7" s="4" t="s">
        <v>31</v>
      </c>
      <c r="B7" s="6" t="n">
        <v>850535</v>
      </c>
      <c r="C7" s="6" t="n">
        <v>975760</v>
      </c>
    </row>
    <row r="8" spans="1:3">
      <c r="A8" s="4" t="s">
        <v>32</v>
      </c>
      <c r="B8" s="6" t="n">
        <v>0</v>
      </c>
      <c r="C8" s="6" t="n">
        <v>1450034</v>
      </c>
    </row>
    <row r="9" spans="1:3">
      <c r="A9" s="4" t="s">
        <v>33</v>
      </c>
      <c r="B9" s="6" t="n">
        <v>436642</v>
      </c>
      <c r="C9" s="6" t="n">
        <v>331057</v>
      </c>
    </row>
    <row r="10" spans="1:3">
      <c r="A10" s="4" t="s">
        <v>34</v>
      </c>
      <c r="B10" s="6" t="n">
        <v>5317418</v>
      </c>
      <c r="C10" s="6" t="n">
        <v>8502500</v>
      </c>
    </row>
    <row r="11" spans="1:3">
      <c r="A11" s="4" t="s">
        <v>35</v>
      </c>
      <c r="B11" s="6" t="n">
        <v>17677724</v>
      </c>
      <c r="C11" s="6" t="n">
        <v>17950787</v>
      </c>
    </row>
    <row r="12" spans="1:3">
      <c r="A12" s="4" t="s">
        <v>36</v>
      </c>
      <c r="B12" s="6" t="n">
        <v>0</v>
      </c>
      <c r="C12" s="6" t="n">
        <v>7527266</v>
      </c>
    </row>
    <row r="13" spans="1:3">
      <c r="A13" s="4" t="s">
        <v>37</v>
      </c>
      <c r="B13" s="6" t="n">
        <v>645539</v>
      </c>
      <c r="C13" s="6" t="n">
        <v>0</v>
      </c>
    </row>
    <row r="14" spans="1:3">
      <c r="A14" s="4" t="s">
        <v>38</v>
      </c>
      <c r="B14" s="6" t="n">
        <v>11446</v>
      </c>
      <c r="C14" s="6" t="n">
        <v>41825</v>
      </c>
    </row>
    <row r="15" spans="1:3">
      <c r="A15" s="4" t="s">
        <v>39</v>
      </c>
      <c r="B15" s="6" t="n">
        <v>23652127</v>
      </c>
      <c r="C15" s="6" t="n">
        <v>34022378</v>
      </c>
    </row>
    <row r="16" spans="1:3">
      <c r="A16" s="3" t="s">
        <v>40</v>
      </c>
    </row>
    <row r="17" spans="1:3">
      <c r="A17" s="4" t="s">
        <v>41</v>
      </c>
      <c r="B17" s="6" t="n">
        <v>171525</v>
      </c>
      <c r="C17" s="6" t="n">
        <v>162976</v>
      </c>
    </row>
    <row r="18" spans="1:3">
      <c r="A18" s="4" t="s">
        <v>42</v>
      </c>
      <c r="B18" s="6" t="n">
        <v>238795</v>
      </c>
      <c r="C18" s="6" t="n">
        <v>257810</v>
      </c>
    </row>
    <row r="19" spans="1:3">
      <c r="A19" s="4" t="s">
        <v>43</v>
      </c>
      <c r="B19" s="6" t="n">
        <v>376145</v>
      </c>
      <c r="C19" s="6" t="n">
        <v>1171863</v>
      </c>
    </row>
    <row r="20" spans="1:3">
      <c r="A20" s="4" t="s">
        <v>44</v>
      </c>
      <c r="B20" s="6" t="n">
        <v>0</v>
      </c>
      <c r="C20" s="6" t="n">
        <v>699086</v>
      </c>
    </row>
    <row r="21" spans="1:3">
      <c r="A21" s="4" t="s">
        <v>45</v>
      </c>
      <c r="B21" s="6" t="n">
        <v>786465</v>
      </c>
      <c r="C21" s="6" t="n">
        <v>2291735</v>
      </c>
    </row>
    <row r="22" spans="1:3">
      <c r="A22" s="3" t="s">
        <v>46</v>
      </c>
    </row>
    <row r="23" spans="1:3">
      <c r="A23" s="4" t="s">
        <v>47</v>
      </c>
      <c r="B23" s="6" t="n">
        <v>3005369</v>
      </c>
      <c r="C23" s="6" t="n">
        <v>16078912</v>
      </c>
    </row>
    <row r="24" spans="1:3">
      <c r="A24" s="4" t="s">
        <v>48</v>
      </c>
      <c r="B24" s="6" t="n">
        <v>0</v>
      </c>
      <c r="C24" s="6" t="n">
        <v>4536422</v>
      </c>
    </row>
    <row r="25" spans="1:3">
      <c r="A25" s="4" t="s">
        <v>49</v>
      </c>
      <c r="B25" s="6" t="n">
        <v>3791834</v>
      </c>
      <c r="C25" s="6" t="n">
        <v>22907069</v>
      </c>
    </row>
    <row r="26" spans="1:3">
      <c r="A26" s="4" t="s">
        <v>50</v>
      </c>
      <c r="B26" s="4" t="s">
        <v>51</v>
      </c>
      <c r="C26" s="4" t="s">
        <v>51</v>
      </c>
    </row>
    <row r="27" spans="1:3">
      <c r="A27" s="3" t="s">
        <v>52</v>
      </c>
    </row>
    <row r="28" spans="1:3">
      <c r="A28" s="4" t="s">
        <v>53</v>
      </c>
      <c r="B28" s="6" t="n">
        <v>50684</v>
      </c>
      <c r="C28" s="6" t="n">
        <v>50684</v>
      </c>
    </row>
    <row r="29" spans="1:3">
      <c r="A29" s="4" t="s">
        <v>54</v>
      </c>
      <c r="B29" s="6" t="n">
        <v>21040</v>
      </c>
      <c r="C29" s="6" t="n">
        <v>0</v>
      </c>
    </row>
    <row r="30" spans="1:3">
      <c r="A30" s="4" t="s">
        <v>55</v>
      </c>
      <c r="B30" s="6" t="n">
        <v>58782893</v>
      </c>
      <c r="C30" s="6" t="n">
        <v>49641620</v>
      </c>
    </row>
    <row r="31" spans="1:3">
      <c r="A31" s="4" t="s">
        <v>56</v>
      </c>
      <c r="B31" s="6" t="n">
        <v>-39063160</v>
      </c>
      <c r="C31" s="6" t="n">
        <v>-40622774</v>
      </c>
    </row>
    <row r="32" spans="1:3">
      <c r="A32" s="4" t="s">
        <v>57</v>
      </c>
      <c r="B32" s="6" t="n">
        <v>19791457</v>
      </c>
      <c r="C32" s="6" t="n">
        <v>9069530</v>
      </c>
    </row>
    <row r="33" spans="1:3">
      <c r="A33" s="4" t="s">
        <v>58</v>
      </c>
      <c r="B33" s="6" t="n">
        <v>0</v>
      </c>
      <c r="C33" s="6" t="n">
        <v>1944236</v>
      </c>
    </row>
    <row r="34" spans="1:3">
      <c r="A34" s="4" t="s">
        <v>59</v>
      </c>
      <c r="B34" s="6" t="n">
        <v>68836</v>
      </c>
      <c r="C34" s="6" t="n">
        <v>101543</v>
      </c>
    </row>
    <row r="35" spans="1:3">
      <c r="A35" s="4" t="s">
        <v>60</v>
      </c>
      <c r="B35" s="6" t="n">
        <v>19860293</v>
      </c>
      <c r="C35" s="6" t="n">
        <v>11115309</v>
      </c>
    </row>
    <row r="36" spans="1:3">
      <c r="A36" s="4" t="s">
        <v>61</v>
      </c>
      <c r="B36" s="7" t="n">
        <v>23652127</v>
      </c>
      <c r="C36" s="7" t="n">
        <v>34022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6"/>
    <col customWidth="1" max="2" min="2" width="27"/>
    <col customWidth="1" max="3" min="3" width="26"/>
    <col customWidth="1" max="4" min="4" width="21"/>
    <col customWidth="1" max="5" min="5" width="34"/>
    <col customWidth="1" max="6" min="6" width="14"/>
    <col customWidth="1" max="7" min="7" width="14"/>
    <col customWidth="1" max="8" min="8" width="21"/>
  </cols>
  <sheetData>
    <row r="1" spans="1:8">
      <c r="A1" s="1" t="s">
        <v>187</v>
      </c>
      <c r="B1" s="2" t="s">
        <v>188</v>
      </c>
      <c r="C1" s="2" t="s">
        <v>189</v>
      </c>
      <c r="D1" s="2" t="s">
        <v>190</v>
      </c>
      <c r="E1" s="2" t="s">
        <v>191</v>
      </c>
      <c r="F1" s="2" t="s">
        <v>192</v>
      </c>
      <c r="G1" s="2" t="s">
        <v>193</v>
      </c>
      <c r="H1" s="2" t="s">
        <v>194</v>
      </c>
    </row>
    <row r="2" spans="1:8">
      <c r="A2" s="3" t="s">
        <v>195</v>
      </c>
    </row>
    <row r="3" spans="1:8">
      <c r="A3" s="4" t="s">
        <v>56</v>
      </c>
      <c r="B3" s="7" t="n">
        <v>-39063160</v>
      </c>
      <c r="D3" s="7" t="n">
        <v>-39063160</v>
      </c>
      <c r="E3" s="7" t="n">
        <v>-39063160</v>
      </c>
      <c r="H3" s="7" t="n">
        <v>-40622774</v>
      </c>
    </row>
    <row r="4" spans="1:8">
      <c r="A4" s="4" t="s">
        <v>196</v>
      </c>
      <c r="E4" s="6" t="n">
        <v>3909260</v>
      </c>
    </row>
    <row r="5" spans="1:8">
      <c r="A5" s="4" t="s">
        <v>197</v>
      </c>
      <c r="E5" s="6" t="n">
        <v>1</v>
      </c>
    </row>
    <row r="6" spans="1:8">
      <c r="A6" s="4" t="s">
        <v>198</v>
      </c>
    </row>
    <row r="7" spans="1:8">
      <c r="A7" s="3" t="s">
        <v>195</v>
      </c>
    </row>
    <row r="8" spans="1:8">
      <c r="A8" s="4" t="s">
        <v>199</v>
      </c>
      <c r="B8" s="4" t="s">
        <v>200</v>
      </c>
      <c r="D8" s="4" t="s">
        <v>200</v>
      </c>
      <c r="E8" s="4" t="s">
        <v>200</v>
      </c>
    </row>
    <row r="9" spans="1:8">
      <c r="A9" s="4" t="s">
        <v>139</v>
      </c>
    </row>
    <row r="10" spans="1:8">
      <c r="A10" s="3" t="s">
        <v>195</v>
      </c>
    </row>
    <row r="11" spans="1:8">
      <c r="A11" s="4" t="s">
        <v>199</v>
      </c>
      <c r="F11" s="4" t="s">
        <v>201</v>
      </c>
      <c r="G11" s="4" t="s">
        <v>202</v>
      </c>
    </row>
    <row r="12" spans="1:8">
      <c r="A12" s="4" t="s">
        <v>203</v>
      </c>
    </row>
    <row r="13" spans="1:8">
      <c r="A13" s="3" t="s">
        <v>195</v>
      </c>
    </row>
    <row r="14" spans="1:8">
      <c r="A14" s="4" t="s">
        <v>204</v>
      </c>
      <c r="B14" s="4" t="s">
        <v>205</v>
      </c>
      <c r="C14" s="4" t="s">
        <v>205</v>
      </c>
    </row>
    <row r="15" spans="1:8">
      <c r="A15" s="4" t="s">
        <v>206</v>
      </c>
      <c r="B15" s="7" t="n">
        <v>3000000</v>
      </c>
      <c r="C15" s="7" t="n">
        <v>8600000</v>
      </c>
    </row>
    <row r="16" spans="1:8">
      <c r="A16" s="4" t="s">
        <v>207</v>
      </c>
    </row>
    <row r="17" spans="1:8">
      <c r="A17" s="3" t="s">
        <v>195</v>
      </c>
    </row>
    <row r="18" spans="1:8">
      <c r="A18" s="4" t="s">
        <v>196</v>
      </c>
      <c r="B18" s="6" t="n">
        <v>15200000</v>
      </c>
      <c r="C18" s="6" t="n">
        <v>14720000</v>
      </c>
    </row>
    <row r="19" spans="1:8">
      <c r="A19" s="4" t="s">
        <v>208</v>
      </c>
      <c r="B19" s="4" t="s">
        <v>209</v>
      </c>
      <c r="C19" s="4" t="s">
        <v>210</v>
      </c>
    </row>
    <row r="20" spans="1:8">
      <c r="A20" s="4" t="s">
        <v>204</v>
      </c>
      <c r="B20" s="4" t="s">
        <v>205</v>
      </c>
      <c r="C20" s="4" t="s">
        <v>205</v>
      </c>
    </row>
    <row r="21" spans="1:8">
      <c r="A21" s="4" t="s">
        <v>206</v>
      </c>
      <c r="B21" s="7" t="n">
        <v>6700000</v>
      </c>
      <c r="C21" s="7" t="n">
        <v>9300000</v>
      </c>
      <c r="D21" s="7" t="n">
        <v>16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70</v>
      </c>
    </row>
    <row r="3" spans="1:3">
      <c r="A3" s="3" t="s">
        <v>144</v>
      </c>
    </row>
    <row r="4" spans="1:3">
      <c r="A4" s="4" t="s">
        <v>212</v>
      </c>
      <c r="B4" s="6" t="n">
        <v>7029498</v>
      </c>
      <c r="C4" s="6" t="n">
        <v>151920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13</v>
      </c>
      <c r="B1" s="2" t="s">
        <v>2</v>
      </c>
      <c r="C1" s="2" t="s">
        <v>214</v>
      </c>
      <c r="D1" s="2" t="s">
        <v>215</v>
      </c>
      <c r="E1" s="2" t="s">
        <v>2</v>
      </c>
      <c r="F1" s="2" t="s">
        <v>2</v>
      </c>
      <c r="G1" s="2" t="s">
        <v>70</v>
      </c>
      <c r="H1" s="2" t="s">
        <v>192</v>
      </c>
      <c r="I1" s="2" t="s">
        <v>193</v>
      </c>
    </row>
    <row r="2" spans="1:9">
      <c r="A2" s="3" t="s">
        <v>216</v>
      </c>
    </row>
    <row r="3" spans="1:9">
      <c r="A3" s="4" t="s">
        <v>90</v>
      </c>
      <c r="C3" s="7" t="n">
        <v>3900000</v>
      </c>
      <c r="F3" s="7" t="n">
        <v>3887098</v>
      </c>
      <c r="G3" s="7" t="n">
        <v>0</v>
      </c>
    </row>
    <row r="4" spans="1:9">
      <c r="A4" s="4" t="s">
        <v>217</v>
      </c>
    </row>
    <row r="5" spans="1:9">
      <c r="A5" s="3" t="s">
        <v>216</v>
      </c>
    </row>
    <row r="6" spans="1:9">
      <c r="A6" s="4" t="s">
        <v>218</v>
      </c>
      <c r="H6" s="4" t="s">
        <v>219</v>
      </c>
      <c r="I6" s="4" t="s">
        <v>220</v>
      </c>
    </row>
    <row r="7" spans="1:9">
      <c r="A7" s="4" t="s">
        <v>221</v>
      </c>
      <c r="B7" s="4" t="s">
        <v>222</v>
      </c>
      <c r="E7" s="4" t="s">
        <v>222</v>
      </c>
      <c r="F7" s="4" t="s">
        <v>222</v>
      </c>
    </row>
    <row r="8" spans="1:9">
      <c r="A8" s="4" t="s">
        <v>203</v>
      </c>
    </row>
    <row r="9" spans="1:9">
      <c r="A9" s="3" t="s">
        <v>216</v>
      </c>
    </row>
    <row r="10" spans="1:9">
      <c r="A10" s="4" t="s">
        <v>206</v>
      </c>
      <c r="B10" s="7" t="n">
        <v>3000000</v>
      </c>
      <c r="D10" s="7" t="n">
        <v>8600000</v>
      </c>
    </row>
    <row r="11" spans="1:9">
      <c r="A11" s="4" t="s">
        <v>204</v>
      </c>
      <c r="B11" s="4" t="s">
        <v>205</v>
      </c>
      <c r="D11" s="4" t="s">
        <v>205</v>
      </c>
    </row>
    <row r="12" spans="1:9">
      <c r="A12" s="4" t="s">
        <v>207</v>
      </c>
    </row>
    <row r="13" spans="1:9">
      <c r="A13" s="3" t="s">
        <v>216</v>
      </c>
    </row>
    <row r="14" spans="1:9">
      <c r="A14" s="4" t="s">
        <v>206</v>
      </c>
      <c r="B14" s="7" t="n">
        <v>6700000</v>
      </c>
      <c r="D14" s="7" t="n">
        <v>9300000</v>
      </c>
      <c r="E14" s="7" t="n">
        <v>16000000</v>
      </c>
    </row>
    <row r="15" spans="1:9">
      <c r="A15" s="4" t="s">
        <v>223</v>
      </c>
      <c r="B15" s="7" t="n">
        <v>10100000</v>
      </c>
      <c r="D15" s="7" t="n">
        <v>19400000</v>
      </c>
      <c r="E15" s="7" t="n">
        <v>10100000</v>
      </c>
      <c r="F15" s="7" t="n">
        <v>10100000</v>
      </c>
    </row>
    <row r="16" spans="1:9">
      <c r="A16" s="4" t="s">
        <v>204</v>
      </c>
      <c r="B16" s="4" t="s">
        <v>205</v>
      </c>
      <c r="D16" s="4" t="s">
        <v>2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69</v>
      </c>
      <c r="D1" s="2" t="s">
        <v>1</v>
      </c>
    </row>
    <row r="2" spans="1:5">
      <c r="B2" s="2" t="s">
        <v>2</v>
      </c>
      <c r="C2" s="2" t="s">
        <v>70</v>
      </c>
      <c r="D2" s="2" t="s">
        <v>2</v>
      </c>
      <c r="E2" s="2" t="s">
        <v>70</v>
      </c>
    </row>
    <row r="3" spans="1:5">
      <c r="A3" s="3" t="s">
        <v>150</v>
      </c>
    </row>
    <row r="4" spans="1:5">
      <c r="A4" s="4" t="s">
        <v>225</v>
      </c>
      <c r="B4" s="7" t="n">
        <v>0</v>
      </c>
      <c r="C4" s="7" t="n">
        <v>421991</v>
      </c>
      <c r="D4" s="7" t="n">
        <v>1327469</v>
      </c>
      <c r="E4" s="7" t="n">
        <v>1513018</v>
      </c>
    </row>
    <row r="5" spans="1:5">
      <c r="A5" s="4" t="s">
        <v>75</v>
      </c>
      <c r="B5" s="6" t="n">
        <v>0</v>
      </c>
      <c r="C5" s="6" t="n">
        <v>467582</v>
      </c>
      <c r="D5" s="6" t="n">
        <v>1081484</v>
      </c>
      <c r="E5" s="6" t="n">
        <v>1481897</v>
      </c>
    </row>
    <row r="6" spans="1:5">
      <c r="A6" s="4" t="s">
        <v>80</v>
      </c>
      <c r="B6" s="6" t="n">
        <v>0</v>
      </c>
      <c r="C6" s="6" t="n">
        <v>404732</v>
      </c>
      <c r="D6" s="6" t="n">
        <v>1104090</v>
      </c>
      <c r="E6" s="6" t="n">
        <v>1149104</v>
      </c>
    </row>
    <row r="7" spans="1:5">
      <c r="A7" s="4" t="s">
        <v>226</v>
      </c>
      <c r="B7" s="6" t="n">
        <v>0</v>
      </c>
      <c r="C7" s="6" t="n">
        <v>7634</v>
      </c>
      <c r="D7" s="6" t="n">
        <v>361151</v>
      </c>
      <c r="E7" s="6" t="n">
        <v>27348</v>
      </c>
    </row>
    <row r="8" spans="1:5">
      <c r="A8" s="4" t="s">
        <v>227</v>
      </c>
      <c r="B8" s="6" t="n">
        <v>0</v>
      </c>
      <c r="C8" s="6" t="n">
        <v>457957</v>
      </c>
      <c r="D8" s="6" t="n">
        <v>1219256</v>
      </c>
      <c r="E8" s="6" t="n">
        <v>1145331</v>
      </c>
    </row>
    <row r="9" spans="1:5">
      <c r="A9" s="4" t="s">
        <v>228</v>
      </c>
      <c r="B9" s="6" t="n">
        <v>0</v>
      </c>
      <c r="C9" s="6" t="n">
        <v>0</v>
      </c>
      <c r="D9" s="6" t="n">
        <v>0</v>
      </c>
      <c r="E9" s="6" t="n">
        <v>2188</v>
      </c>
    </row>
    <row r="10" spans="1:5">
      <c r="A10" s="4" t="s">
        <v>111</v>
      </c>
      <c r="B10" s="6" t="n">
        <v>119506</v>
      </c>
      <c r="C10" s="6" t="n">
        <v>457957</v>
      </c>
      <c r="D10" s="6" t="n">
        <v>1219256</v>
      </c>
      <c r="E10" s="6" t="n">
        <v>1143143</v>
      </c>
    </row>
    <row r="11" spans="1:5">
      <c r="A11" s="4" t="s">
        <v>229</v>
      </c>
      <c r="B11" s="6" t="n">
        <v>0</v>
      </c>
      <c r="C11" s="6" t="n">
        <v>237398</v>
      </c>
      <c r="D11" s="6" t="n">
        <v>733848</v>
      </c>
      <c r="E11" s="6" t="n">
        <v>406377</v>
      </c>
    </row>
    <row r="12" spans="1:5">
      <c r="A12" s="4" t="s">
        <v>230</v>
      </c>
      <c r="B12" s="7" t="n">
        <v>119506</v>
      </c>
      <c r="C12" s="7" t="n">
        <v>220559</v>
      </c>
      <c r="D12" s="6" t="n">
        <v>485408</v>
      </c>
      <c r="E12" s="7" t="n">
        <v>736766</v>
      </c>
    </row>
    <row r="13" spans="1:5">
      <c r="A13" s="4" t="s">
        <v>120</v>
      </c>
      <c r="D13" s="6" t="n">
        <v>-371539</v>
      </c>
    </row>
    <row r="14" spans="1:5">
      <c r="A14" s="4" t="s">
        <v>125</v>
      </c>
      <c r="D14" s="7" t="n">
        <v>-3349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48"/>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31</v>
      </c>
      <c r="B1" s="2" t="s">
        <v>2</v>
      </c>
      <c r="C1" s="2" t="s">
        <v>215</v>
      </c>
      <c r="D1" s="2" t="s">
        <v>2</v>
      </c>
      <c r="E1" s="2" t="s">
        <v>70</v>
      </c>
      <c r="F1" s="2" t="s">
        <v>2</v>
      </c>
      <c r="G1" s="2" t="s">
        <v>2</v>
      </c>
      <c r="H1" s="2" t="s">
        <v>70</v>
      </c>
    </row>
    <row r="2" spans="1:8">
      <c r="A2" s="3" t="s">
        <v>232</v>
      </c>
    </row>
    <row r="3" spans="1:8">
      <c r="A3" s="4" t="s">
        <v>233</v>
      </c>
      <c r="G3" s="6" t="n">
        <v>3909260</v>
      </c>
    </row>
    <row r="4" spans="1:8">
      <c r="A4" s="4" t="s">
        <v>234</v>
      </c>
      <c r="D4" s="7" t="n">
        <v>182887</v>
      </c>
      <c r="E4" s="7" t="n">
        <v>0</v>
      </c>
      <c r="G4" s="7" t="n">
        <v>182887</v>
      </c>
      <c r="H4" s="7" t="n">
        <v>0</v>
      </c>
    </row>
    <row r="5" spans="1:8">
      <c r="A5" s="4" t="s">
        <v>203</v>
      </c>
    </row>
    <row r="6" spans="1:8">
      <c r="A6" s="3" t="s">
        <v>232</v>
      </c>
    </row>
    <row r="7" spans="1:8">
      <c r="A7" s="4" t="s">
        <v>206</v>
      </c>
      <c r="B7" s="7" t="n">
        <v>3000000</v>
      </c>
      <c r="C7" s="7" t="n">
        <v>8600000</v>
      </c>
    </row>
    <row r="8" spans="1:8">
      <c r="A8" s="4" t="s">
        <v>204</v>
      </c>
      <c r="B8" s="4" t="s">
        <v>205</v>
      </c>
      <c r="C8" s="4" t="s">
        <v>205</v>
      </c>
    </row>
    <row r="9" spans="1:8">
      <c r="A9" s="4" t="s">
        <v>235</v>
      </c>
    </row>
    <row r="10" spans="1:8">
      <c r="A10" s="3" t="s">
        <v>232</v>
      </c>
    </row>
    <row r="11" spans="1:8">
      <c r="A11" s="4" t="s">
        <v>206</v>
      </c>
      <c r="B11" s="7" t="n">
        <v>6700000</v>
      </c>
      <c r="C11" s="7" t="n">
        <v>9300000</v>
      </c>
      <c r="F11" s="7" t="n">
        <v>16000000</v>
      </c>
    </row>
    <row r="12" spans="1:8">
      <c r="A12" s="4" t="s">
        <v>223</v>
      </c>
      <c r="B12" s="7" t="n">
        <v>10100000</v>
      </c>
      <c r="C12" s="7" t="n">
        <v>19400000</v>
      </c>
      <c r="D12" s="6" t="n">
        <v>10100000</v>
      </c>
      <c r="F12" s="6" t="n">
        <v>10100000</v>
      </c>
      <c r="G12" s="6" t="n">
        <v>10100000</v>
      </c>
    </row>
    <row r="13" spans="1:8">
      <c r="A13" s="4" t="s">
        <v>204</v>
      </c>
      <c r="B13" s="4" t="s">
        <v>205</v>
      </c>
      <c r="C13" s="4" t="s">
        <v>205</v>
      </c>
    </row>
    <row r="14" spans="1:8">
      <c r="A14" s="4" t="s">
        <v>233</v>
      </c>
      <c r="B14" s="6" t="n">
        <v>15200000</v>
      </c>
      <c r="C14" s="6" t="n">
        <v>14720000</v>
      </c>
    </row>
    <row r="15" spans="1:8">
      <c r="A15" s="4" t="s">
        <v>236</v>
      </c>
      <c r="B15" s="7" t="n">
        <v>182887</v>
      </c>
      <c r="C15" s="7" t="n">
        <v>7200000</v>
      </c>
    </row>
    <row r="16" spans="1:8">
      <c r="A16" s="4" t="s">
        <v>237</v>
      </c>
      <c r="B16" s="6" t="n">
        <v>107688</v>
      </c>
      <c r="C16" s="6" t="n">
        <v>7700000</v>
      </c>
    </row>
    <row r="17" spans="1:8">
      <c r="A17" s="4" t="s">
        <v>234</v>
      </c>
      <c r="B17" s="6" t="n">
        <v>75199</v>
      </c>
      <c r="C17" s="7" t="n">
        <v>500000</v>
      </c>
    </row>
    <row r="18" spans="1:8">
      <c r="A18" s="4" t="s">
        <v>238</v>
      </c>
      <c r="B18" s="7" t="n">
        <v>3418681</v>
      </c>
      <c r="D18" s="7" t="n">
        <v>3418681</v>
      </c>
      <c r="F18" s="7" t="n">
        <v>3418681</v>
      </c>
      <c r="G18" s="7" t="n">
        <v>34186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3"/>
  </cols>
  <sheetData>
    <row r="1" spans="1:9">
      <c r="A1" s="1" t="s">
        <v>239</v>
      </c>
      <c r="B1" s="2" t="s">
        <v>240</v>
      </c>
      <c r="C1" s="2" t="s">
        <v>241</v>
      </c>
      <c r="D1" s="2" t="s">
        <v>242</v>
      </c>
      <c r="E1" s="2" t="s">
        <v>70</v>
      </c>
      <c r="F1" s="2" t="s">
        <v>243</v>
      </c>
      <c r="G1" s="2" t="s">
        <v>2</v>
      </c>
      <c r="H1" s="2" t="s">
        <v>70</v>
      </c>
      <c r="I1" s="2" t="s">
        <v>244</v>
      </c>
    </row>
    <row r="2" spans="1:9">
      <c r="A2" s="3" t="s">
        <v>245</v>
      </c>
    </row>
    <row r="3" spans="1:9">
      <c r="A3" s="4" t="s">
        <v>246</v>
      </c>
      <c r="B3" s="4" t="s">
        <v>247</v>
      </c>
    </row>
    <row r="4" spans="1:9">
      <c r="A4" s="4" t="s">
        <v>248</v>
      </c>
      <c r="C4" s="6" t="n">
        <v>1000000</v>
      </c>
    </row>
    <row r="5" spans="1:9">
      <c r="A5" s="4" t="s">
        <v>249</v>
      </c>
      <c r="C5" s="7" t="n">
        <v>1100000</v>
      </c>
    </row>
    <row r="6" spans="1:9">
      <c r="A6" s="4" t="s">
        <v>250</v>
      </c>
      <c r="C6" s="4" t="s">
        <v>251</v>
      </c>
    </row>
    <row r="7" spans="1:9">
      <c r="A7" s="4" t="s">
        <v>252</v>
      </c>
      <c r="C7" s="9" t="n">
        <v>1.3</v>
      </c>
    </row>
    <row r="8" spans="1:9">
      <c r="A8" s="4" t="s">
        <v>253</v>
      </c>
      <c r="G8" s="6" t="n">
        <v>0</v>
      </c>
    </row>
    <row r="9" spans="1:9">
      <c r="A9" s="4" t="s">
        <v>109</v>
      </c>
      <c r="G9" s="7" t="n">
        <v>0</v>
      </c>
      <c r="H9" s="7" t="n">
        <v>157870</v>
      </c>
    </row>
    <row r="10" spans="1:9">
      <c r="A10" s="4" t="s">
        <v>198</v>
      </c>
    </row>
    <row r="11" spans="1:9">
      <c r="A11" s="3" t="s">
        <v>245</v>
      </c>
    </row>
    <row r="12" spans="1:9">
      <c r="A12" s="4" t="s">
        <v>246</v>
      </c>
      <c r="G12" s="4" t="s">
        <v>254</v>
      </c>
    </row>
    <row r="13" spans="1:9">
      <c r="A13" s="4" t="s">
        <v>255</v>
      </c>
      <c r="E13" s="7" t="n">
        <v>100000</v>
      </c>
    </row>
    <row r="14" spans="1:9">
      <c r="A14" s="4" t="s">
        <v>256</v>
      </c>
      <c r="E14" s="6" t="n">
        <v>100000</v>
      </c>
    </row>
    <row r="15" spans="1:9">
      <c r="A15" s="4" t="s">
        <v>257</v>
      </c>
      <c r="G15" s="4" t="s">
        <v>200</v>
      </c>
    </row>
    <row r="16" spans="1:9">
      <c r="A16" s="4" t="s">
        <v>258</v>
      </c>
      <c r="G16" s="4" t="s">
        <v>200</v>
      </c>
    </row>
    <row r="17" spans="1:9">
      <c r="A17" s="4" t="s">
        <v>259</v>
      </c>
    </row>
    <row r="18" spans="1:9">
      <c r="A18" s="3" t="s">
        <v>245</v>
      </c>
    </row>
    <row r="19" spans="1:9">
      <c r="A19" s="4" t="s">
        <v>260</v>
      </c>
      <c r="F19" s="7" t="n">
        <v>1000000</v>
      </c>
      <c r="G19" s="7" t="n">
        <v>2000000</v>
      </c>
    </row>
    <row r="20" spans="1:9">
      <c r="A20" s="4" t="s">
        <v>261</v>
      </c>
    </row>
    <row r="21" spans="1:9">
      <c r="A21" s="3" t="s">
        <v>245</v>
      </c>
    </row>
    <row r="22" spans="1:9">
      <c r="A22" s="4" t="s">
        <v>262</v>
      </c>
      <c r="B22" s="6" t="n">
        <v>1320000</v>
      </c>
    </row>
    <row r="23" spans="1:9">
      <c r="A23" s="4" t="s">
        <v>263</v>
      </c>
      <c r="B23" s="6" t="n">
        <v>1320000</v>
      </c>
    </row>
    <row r="24" spans="1:9">
      <c r="A24" s="4" t="s">
        <v>264</v>
      </c>
    </row>
    <row r="25" spans="1:9">
      <c r="A25" s="3" t="s">
        <v>245</v>
      </c>
    </row>
    <row r="26" spans="1:9">
      <c r="A26" s="4" t="s">
        <v>265</v>
      </c>
      <c r="D26" s="6" t="n">
        <v>12608696</v>
      </c>
    </row>
    <row r="27" spans="1:9">
      <c r="A27" s="4" t="s">
        <v>266</v>
      </c>
      <c r="D27" s="7" t="n">
        <v>7250000</v>
      </c>
    </row>
    <row r="28" spans="1:9">
      <c r="A28" s="4" t="s">
        <v>267</v>
      </c>
      <c r="I28" s="8" t="n">
        <v>0.575</v>
      </c>
    </row>
    <row r="29" spans="1:9">
      <c r="A29" s="4" t="s">
        <v>268</v>
      </c>
    </row>
    <row r="30" spans="1:9">
      <c r="A30" s="3" t="s">
        <v>245</v>
      </c>
    </row>
    <row r="31" spans="1:9">
      <c r="A31" s="4" t="s">
        <v>260</v>
      </c>
      <c r="D31" s="7" t="n">
        <v>2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3" t="s">
        <v>158</v>
      </c>
    </row>
    <row r="4" spans="1:5">
      <c r="A4" s="4" t="s">
        <v>270</v>
      </c>
      <c r="B4" s="7" t="n">
        <v>-363911</v>
      </c>
      <c r="C4" s="7" t="n">
        <v>-1018633</v>
      </c>
      <c r="D4" s="7" t="n">
        <v>1559614</v>
      </c>
      <c r="E4" s="7" t="n">
        <v>-3407128</v>
      </c>
    </row>
    <row r="5" spans="1:5">
      <c r="A5" s="4" t="s">
        <v>271</v>
      </c>
      <c r="D5" s="6" t="n">
        <v>7903292</v>
      </c>
    </row>
    <row r="6" spans="1:5">
      <c r="A6" s="4" t="s">
        <v>272</v>
      </c>
      <c r="D6" s="6" t="n">
        <v>7233482</v>
      </c>
    </row>
    <row r="7" spans="1:5">
      <c r="A7" s="4" t="s">
        <v>271</v>
      </c>
      <c r="D7" s="6" t="n">
        <v>2416137</v>
      </c>
    </row>
    <row r="8" spans="1:5">
      <c r="A8" s="4" t="s">
        <v>273</v>
      </c>
      <c r="D8" s="6" t="n">
        <v>-8525668</v>
      </c>
    </row>
    <row r="9" spans="1:5">
      <c r="A9" s="4" t="s">
        <v>274</v>
      </c>
      <c r="D9" s="7" t="n">
        <v>10586857</v>
      </c>
    </row>
    <row r="10" spans="1:5">
      <c r="A10" s="4" t="s">
        <v>275</v>
      </c>
      <c r="D10" s="6" t="n">
        <v>12608696</v>
      </c>
    </row>
    <row r="11" spans="1:5">
      <c r="A11" s="4" t="s">
        <v>276</v>
      </c>
      <c r="D11" s="6" t="n">
        <v>39092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3"/>
    <col customWidth="1" max="7" min="7" width="14"/>
    <col customWidth="1" max="8" min="8" width="14"/>
  </cols>
  <sheetData>
    <row r="1" spans="1:8">
      <c r="A1" s="1" t="s">
        <v>277</v>
      </c>
      <c r="B1" s="2" t="s">
        <v>214</v>
      </c>
      <c r="C1" s="2" t="s">
        <v>242</v>
      </c>
      <c r="D1" s="2" t="s">
        <v>243</v>
      </c>
      <c r="E1" s="2" t="s">
        <v>2</v>
      </c>
      <c r="F1" s="2" t="s">
        <v>244</v>
      </c>
      <c r="G1" s="2" t="s">
        <v>70</v>
      </c>
      <c r="H1" s="2" t="s">
        <v>278</v>
      </c>
    </row>
    <row r="2" spans="1:8">
      <c r="A2" s="3" t="s">
        <v>245</v>
      </c>
    </row>
    <row r="3" spans="1:8">
      <c r="A3" s="4" t="s">
        <v>233</v>
      </c>
      <c r="E3" s="6" t="n">
        <v>3909260</v>
      </c>
    </row>
    <row r="4" spans="1:8">
      <c r="A4" s="4" t="s">
        <v>279</v>
      </c>
    </row>
    <row r="5" spans="1:8">
      <c r="A5" s="3" t="s">
        <v>245</v>
      </c>
    </row>
    <row r="6" spans="1:8">
      <c r="A6" s="4" t="s">
        <v>280</v>
      </c>
      <c r="E6" s="7" t="n">
        <v>376145</v>
      </c>
    </row>
    <row r="7" spans="1:8">
      <c r="A7" s="4" t="s">
        <v>281</v>
      </c>
      <c r="E7" s="6" t="n">
        <v>49138</v>
      </c>
    </row>
    <row r="8" spans="1:8">
      <c r="A8" s="4" t="s">
        <v>259</v>
      </c>
    </row>
    <row r="9" spans="1:8">
      <c r="A9" s="3" t="s">
        <v>245</v>
      </c>
    </row>
    <row r="10" spans="1:8">
      <c r="A10" s="4" t="s">
        <v>260</v>
      </c>
      <c r="D10" s="7" t="n">
        <v>1000000</v>
      </c>
      <c r="E10" s="6" t="n">
        <v>2000000</v>
      </c>
    </row>
    <row r="11" spans="1:8">
      <c r="A11" s="4" t="s">
        <v>282</v>
      </c>
    </row>
    <row r="12" spans="1:8">
      <c r="A12" s="3" t="s">
        <v>245</v>
      </c>
    </row>
    <row r="13" spans="1:8">
      <c r="A13" s="4" t="s">
        <v>283</v>
      </c>
      <c r="D13" s="7" t="n">
        <v>3000000</v>
      </c>
    </row>
    <row r="14" spans="1:8">
      <c r="A14" s="4" t="s">
        <v>284</v>
      </c>
    </row>
    <row r="15" spans="1:8">
      <c r="A15" s="3" t="s">
        <v>245</v>
      </c>
    </row>
    <row r="16" spans="1:8">
      <c r="A16" s="4" t="s">
        <v>285</v>
      </c>
      <c r="H16" s="7" t="n">
        <v>1000000</v>
      </c>
    </row>
    <row r="17" spans="1:8">
      <c r="A17" s="4" t="s">
        <v>286</v>
      </c>
      <c r="H17" s="4" t="s">
        <v>205</v>
      </c>
    </row>
    <row r="18" spans="1:8">
      <c r="A18" s="4" t="s">
        <v>287</v>
      </c>
      <c r="E18" s="6" t="n">
        <v>0</v>
      </c>
    </row>
    <row r="19" spans="1:8">
      <c r="A19" s="4" t="s">
        <v>264</v>
      </c>
    </row>
    <row r="20" spans="1:8">
      <c r="A20" s="3" t="s">
        <v>245</v>
      </c>
    </row>
    <row r="21" spans="1:8">
      <c r="A21" s="4" t="s">
        <v>265</v>
      </c>
      <c r="C21" s="6" t="n">
        <v>12608696</v>
      </c>
    </row>
    <row r="22" spans="1:8">
      <c r="A22" s="4" t="s">
        <v>266</v>
      </c>
      <c r="C22" s="7" t="n">
        <v>7250000</v>
      </c>
    </row>
    <row r="23" spans="1:8">
      <c r="A23" s="4" t="s">
        <v>267</v>
      </c>
      <c r="F23" s="8" t="n">
        <v>0.575</v>
      </c>
    </row>
    <row r="24" spans="1:8">
      <c r="A24" s="4" t="s">
        <v>268</v>
      </c>
    </row>
    <row r="25" spans="1:8">
      <c r="A25" s="3" t="s">
        <v>245</v>
      </c>
    </row>
    <row r="26" spans="1:8">
      <c r="A26" s="4" t="s">
        <v>260</v>
      </c>
      <c r="C26" s="7" t="n">
        <v>2000000</v>
      </c>
    </row>
    <row r="27" spans="1:8">
      <c r="A27" s="4" t="s">
        <v>217</v>
      </c>
    </row>
    <row r="28" spans="1:8">
      <c r="A28" s="3" t="s">
        <v>245</v>
      </c>
    </row>
    <row r="29" spans="1:8">
      <c r="A29" s="4" t="s">
        <v>281</v>
      </c>
      <c r="E29" s="7" t="n">
        <v>22059</v>
      </c>
      <c r="G29" s="7" t="n">
        <v>13638</v>
      </c>
    </row>
    <row r="30" spans="1:8">
      <c r="A30" s="4" t="s">
        <v>288</v>
      </c>
    </row>
    <row r="31" spans="1:8">
      <c r="A31" s="3" t="s">
        <v>245</v>
      </c>
    </row>
    <row r="32" spans="1:8">
      <c r="A32" s="4" t="s">
        <v>267</v>
      </c>
      <c r="B32" s="9" t="n">
        <v>0.54</v>
      </c>
    </row>
    <row r="33" spans="1:8">
      <c r="A33" s="4" t="s">
        <v>206</v>
      </c>
      <c r="B33" s="7" t="n">
        <v>2100000</v>
      </c>
    </row>
    <row r="34" spans="1:8">
      <c r="A34" s="4" t="s">
        <v>289</v>
      </c>
      <c r="B34" s="7" t="n">
        <v>2400000</v>
      </c>
    </row>
    <row r="35" spans="1:8">
      <c r="A35" s="4" t="s">
        <v>233</v>
      </c>
      <c r="B35" s="6" t="n">
        <v>3909260</v>
      </c>
    </row>
    <row r="36" spans="1:8">
      <c r="A36" s="4" t="s">
        <v>290</v>
      </c>
      <c r="B36" s="7" t="n">
        <v>11000</v>
      </c>
    </row>
    <row r="37" spans="1:8">
      <c r="A37" s="4" t="s">
        <v>291</v>
      </c>
      <c r="B37" s="9" t="n">
        <v>0.6</v>
      </c>
    </row>
    <row r="38" spans="1:8">
      <c r="A38" s="4" t="s">
        <v>292</v>
      </c>
      <c r="B38" s="7" t="n">
        <v>2247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293</v>
      </c>
      <c r="B1" s="2" t="s">
        <v>69</v>
      </c>
    </row>
    <row r="2" spans="1:2">
      <c r="B2" s="2" t="s">
        <v>2</v>
      </c>
    </row>
    <row r="3" spans="1:2">
      <c r="A3" s="4" t="s">
        <v>198</v>
      </c>
    </row>
    <row r="4" spans="1:2">
      <c r="A4" s="3" t="s">
        <v>294</v>
      </c>
    </row>
    <row r="5" spans="1:2">
      <c r="A5" s="4" t="s">
        <v>295</v>
      </c>
      <c r="B5" s="4" t="s">
        <v>296</v>
      </c>
    </row>
    <row r="6" spans="1:2">
      <c r="A6" s="4" t="s">
        <v>217</v>
      </c>
    </row>
    <row r="7" spans="1:2">
      <c r="A7" s="3" t="s">
        <v>294</v>
      </c>
    </row>
    <row r="8" spans="1:2">
      <c r="A8" s="4" t="s">
        <v>295</v>
      </c>
      <c r="B8" s="4" t="s">
        <v>297</v>
      </c>
    </row>
    <row r="9" spans="1:2">
      <c r="A9" s="4" t="s">
        <v>298</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69</v>
      </c>
      <c r="D1" s="2" t="s">
        <v>1</v>
      </c>
    </row>
    <row r="2" spans="1:5">
      <c r="B2" s="2" t="s">
        <v>2</v>
      </c>
      <c r="C2" s="2" t="s">
        <v>70</v>
      </c>
      <c r="D2" s="2" t="s">
        <v>2</v>
      </c>
      <c r="E2" s="2" t="s">
        <v>70</v>
      </c>
    </row>
    <row r="3" spans="1:5">
      <c r="A3" s="3" t="s">
        <v>294</v>
      </c>
    </row>
    <row r="4" spans="1:5">
      <c r="A4" s="4" t="s">
        <v>301</v>
      </c>
      <c r="B4" s="7" t="n">
        <v>21040</v>
      </c>
      <c r="C4" s="7" t="n">
        <v>0</v>
      </c>
      <c r="D4" s="7" t="n">
        <v>21040</v>
      </c>
      <c r="E4" s="7" t="n">
        <v>0</v>
      </c>
    </row>
    <row r="5" spans="1:5">
      <c r="A5" s="4" t="s">
        <v>302</v>
      </c>
    </row>
    <row r="6" spans="1:5">
      <c r="A6" s="3" t="s">
        <v>294</v>
      </c>
    </row>
    <row r="7" spans="1:5">
      <c r="A7" s="4" t="s">
        <v>303</v>
      </c>
      <c r="B7" s="6" t="n">
        <v>624499</v>
      </c>
      <c r="D7" s="6" t="n">
        <v>624499</v>
      </c>
    </row>
    <row r="8" spans="1:5">
      <c r="A8" s="4" t="s">
        <v>301</v>
      </c>
      <c r="B8" s="6" t="n">
        <v>21040</v>
      </c>
    </row>
    <row r="9" spans="1:5">
      <c r="A9" s="4" t="s">
        <v>304</v>
      </c>
      <c r="B9" s="7" t="n">
        <v>645539</v>
      </c>
      <c r="D9" s="7" t="n">
        <v>6455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6" t="n">
        <v>100000000</v>
      </c>
      <c r="C4" s="6" t="n">
        <v>100000000</v>
      </c>
    </row>
    <row r="5" spans="1:3">
      <c r="A5" s="4" t="s">
        <v>66</v>
      </c>
      <c r="B5" s="6" t="n">
        <v>50684095</v>
      </c>
      <c r="C5" s="6" t="n">
        <v>50684095</v>
      </c>
    </row>
    <row r="6" spans="1:3">
      <c r="A6" s="4" t="s">
        <v>67</v>
      </c>
      <c r="B6" s="6" t="n">
        <v>50684095</v>
      </c>
      <c r="C6" s="6" t="n">
        <v>50684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4"/>
  </cols>
  <sheetData>
    <row r="1" spans="1:2">
      <c r="A1" s="1" t="s">
        <v>305</v>
      </c>
      <c r="B1" s="2" t="s">
        <v>306</v>
      </c>
    </row>
    <row r="2" spans="1:2">
      <c r="A2" s="3" t="s">
        <v>307</v>
      </c>
    </row>
    <row r="3" spans="1:2">
      <c r="A3" s="4" t="s">
        <v>308</v>
      </c>
      <c r="B3" s="4" t="s">
        <v>309</v>
      </c>
    </row>
    <row r="4" spans="1:2">
      <c r="A4" s="4" t="s">
        <v>310</v>
      </c>
    </row>
    <row r="5" spans="1:2">
      <c r="A5" s="3" t="s">
        <v>307</v>
      </c>
    </row>
    <row r="6" spans="1:2">
      <c r="A6" s="4" t="s">
        <v>311</v>
      </c>
      <c r="B6" s="10" t="n">
        <v>0.0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93009</v>
      </c>
      <c r="C4" s="7" t="n">
        <v>1340627</v>
      </c>
      <c r="D4" s="7" t="n">
        <v>4090657</v>
      </c>
      <c r="E4" s="7" t="n">
        <v>4538832</v>
      </c>
    </row>
    <row r="5" spans="1:5">
      <c r="A5" s="4" t="s">
        <v>73</v>
      </c>
      <c r="B5" s="6" t="n">
        <v>187854</v>
      </c>
      <c r="C5" s="6" t="n">
        <v>193926</v>
      </c>
      <c r="D5" s="6" t="n">
        <v>476366</v>
      </c>
      <c r="E5" s="6" t="n">
        <v>499561</v>
      </c>
    </row>
    <row r="6" spans="1:5">
      <c r="A6" s="4" t="s">
        <v>74</v>
      </c>
      <c r="B6" s="6" t="n">
        <v>1580863</v>
      </c>
      <c r="C6" s="6" t="n">
        <v>1534553</v>
      </c>
      <c r="D6" s="6" t="n">
        <v>4567023</v>
      </c>
      <c r="E6" s="6" t="n">
        <v>5038393</v>
      </c>
    </row>
    <row r="7" spans="1:5">
      <c r="A7" s="3" t="s">
        <v>75</v>
      </c>
    </row>
    <row r="8" spans="1:5">
      <c r="A8" s="4" t="s">
        <v>76</v>
      </c>
      <c r="B8" s="6" t="n">
        <v>774161</v>
      </c>
      <c r="C8" s="6" t="n">
        <v>837192</v>
      </c>
      <c r="D8" s="6" t="n">
        <v>2712504</v>
      </c>
      <c r="E8" s="6" t="n">
        <v>3105150</v>
      </c>
    </row>
    <row r="9" spans="1:5">
      <c r="A9" s="4" t="s">
        <v>77</v>
      </c>
      <c r="B9" s="6" t="n">
        <v>454465</v>
      </c>
      <c r="C9" s="6" t="n">
        <v>418791</v>
      </c>
      <c r="D9" s="6" t="n">
        <v>1348231</v>
      </c>
      <c r="E9" s="6" t="n">
        <v>1259970</v>
      </c>
    </row>
    <row r="10" spans="1:5">
      <c r="A10" s="4" t="s">
        <v>78</v>
      </c>
      <c r="B10" s="6" t="n">
        <v>1228626</v>
      </c>
      <c r="C10" s="6" t="n">
        <v>1255983</v>
      </c>
      <c r="D10" s="6" t="n">
        <v>4060735</v>
      </c>
      <c r="E10" s="6" t="n">
        <v>4365120</v>
      </c>
    </row>
    <row r="11" spans="1:5">
      <c r="A11" s="4" t="s">
        <v>79</v>
      </c>
      <c r="B11" s="6" t="n">
        <v>352237</v>
      </c>
      <c r="C11" s="6" t="n">
        <v>278570</v>
      </c>
      <c r="D11" s="6" t="n">
        <v>506288</v>
      </c>
      <c r="E11" s="6" t="n">
        <v>673273</v>
      </c>
    </row>
    <row r="12" spans="1:5">
      <c r="A12" s="3" t="s">
        <v>80</v>
      </c>
    </row>
    <row r="13" spans="1:5">
      <c r="A13" s="4" t="s">
        <v>81</v>
      </c>
      <c r="B13" s="6" t="n">
        <v>401140</v>
      </c>
      <c r="C13" s="6" t="n">
        <v>364768</v>
      </c>
      <c r="D13" s="6" t="n">
        <v>1170205</v>
      </c>
      <c r="E13" s="6" t="n">
        <v>1437452</v>
      </c>
    </row>
    <row r="14" spans="1:5">
      <c r="A14" s="4" t="s">
        <v>82</v>
      </c>
      <c r="B14" s="6" t="n">
        <v>1418</v>
      </c>
      <c r="C14" s="6" t="n">
        <v>127966</v>
      </c>
      <c r="D14" s="6" t="n">
        <v>39184</v>
      </c>
      <c r="E14" s="6" t="n">
        <v>540615</v>
      </c>
    </row>
    <row r="15" spans="1:5">
      <c r="A15" s="4" t="s">
        <v>83</v>
      </c>
      <c r="B15" s="6" t="n">
        <v>164528</v>
      </c>
      <c r="C15" s="6" t="n">
        <v>239859</v>
      </c>
      <c r="D15" s="6" t="n">
        <v>470351</v>
      </c>
      <c r="E15" s="6" t="n">
        <v>551151</v>
      </c>
    </row>
    <row r="16" spans="1:5">
      <c r="A16" s="4" t="s">
        <v>84</v>
      </c>
      <c r="B16" s="6" t="n">
        <v>567086</v>
      </c>
      <c r="C16" s="6" t="n">
        <v>732593</v>
      </c>
      <c r="D16" s="6" t="n">
        <v>1679740</v>
      </c>
      <c r="E16" s="6" t="n">
        <v>2529218</v>
      </c>
    </row>
    <row r="17" spans="1:5">
      <c r="A17" s="4" t="s">
        <v>85</v>
      </c>
      <c r="B17" s="6" t="n">
        <v>-214849</v>
      </c>
      <c r="C17" s="6" t="n">
        <v>-454023</v>
      </c>
      <c r="D17" s="6" t="n">
        <v>-1173452</v>
      </c>
      <c r="E17" s="6" t="n">
        <v>-1855945</v>
      </c>
    </row>
    <row r="18" spans="1:5">
      <c r="A18" s="3" t="s">
        <v>86</v>
      </c>
    </row>
    <row r="19" spans="1:5">
      <c r="A19" s="4" t="s">
        <v>87</v>
      </c>
      <c r="B19" s="6" t="n">
        <v>1915</v>
      </c>
      <c r="C19" s="6" t="n">
        <v>5676</v>
      </c>
      <c r="D19" s="6" t="n">
        <v>19702</v>
      </c>
      <c r="E19" s="6" t="n">
        <v>187797</v>
      </c>
    </row>
    <row r="20" spans="1:5">
      <c r="A20" s="4" t="s">
        <v>88</v>
      </c>
      <c r="B20" s="6" t="n">
        <v>-177756</v>
      </c>
      <c r="C20" s="6" t="n">
        <v>-311738</v>
      </c>
      <c r="D20" s="6" t="n">
        <v>-759344</v>
      </c>
      <c r="E20" s="6" t="n">
        <v>-917818</v>
      </c>
    </row>
    <row r="21" spans="1:5">
      <c r="A21" s="4" t="s">
        <v>89</v>
      </c>
      <c r="B21" s="6" t="n">
        <v>182887</v>
      </c>
      <c r="C21" s="6" t="n">
        <v>0</v>
      </c>
      <c r="D21" s="6" t="n">
        <v>182887</v>
      </c>
      <c r="E21" s="6" t="n">
        <v>0</v>
      </c>
    </row>
    <row r="22" spans="1:5">
      <c r="A22" s="4" t="s">
        <v>90</v>
      </c>
      <c r="D22" s="6" t="n">
        <v>3887098</v>
      </c>
      <c r="E22" s="6" t="n">
        <v>0</v>
      </c>
    </row>
    <row r="23" spans="1:5">
      <c r="A23" s="4" t="s">
        <v>91</v>
      </c>
      <c r="B23" s="6" t="n">
        <v>0</v>
      </c>
      <c r="C23" s="6" t="n">
        <v>299</v>
      </c>
      <c r="D23" s="6" t="n">
        <v>0</v>
      </c>
      <c r="E23" s="6" t="n">
        <v>6778</v>
      </c>
    </row>
    <row r="24" spans="1:5">
      <c r="A24" s="4" t="s">
        <v>92</v>
      </c>
      <c r="B24" s="6" t="n">
        <v>7046</v>
      </c>
      <c r="C24" s="6" t="n">
        <v>-305763</v>
      </c>
      <c r="D24" s="6" t="n">
        <v>3330343</v>
      </c>
      <c r="E24" s="6" t="n">
        <v>-723243</v>
      </c>
    </row>
    <row r="25" spans="1:5">
      <c r="A25" s="4" t="s">
        <v>93</v>
      </c>
      <c r="B25" s="6" t="n">
        <v>-207803</v>
      </c>
      <c r="C25" s="6" t="n">
        <v>-759786</v>
      </c>
      <c r="D25" s="6" t="n">
        <v>2156891</v>
      </c>
      <c r="E25" s="6" t="n">
        <v>-2579188</v>
      </c>
    </row>
    <row r="26" spans="1:5">
      <c r="A26" s="4" t="s">
        <v>94</v>
      </c>
      <c r="B26" s="6" t="n">
        <v>0</v>
      </c>
      <c r="C26" s="6" t="n">
        <v>-8797</v>
      </c>
      <c r="D26" s="6" t="n">
        <v>-60288</v>
      </c>
      <c r="E26" s="6" t="n">
        <v>-16153</v>
      </c>
    </row>
    <row r="27" spans="1:5">
      <c r="A27" s="4" t="s">
        <v>95</v>
      </c>
      <c r="B27" s="6" t="n">
        <v>-207803</v>
      </c>
      <c r="C27" s="6" t="n">
        <v>-768583</v>
      </c>
      <c r="D27" s="6" t="n">
        <v>2096603</v>
      </c>
      <c r="E27" s="6" t="n">
        <v>-2595341</v>
      </c>
    </row>
    <row r="28" spans="1:5">
      <c r="A28" s="4" t="s">
        <v>96</v>
      </c>
      <c r="B28" s="6" t="n">
        <v>36602</v>
      </c>
      <c r="C28" s="6" t="n">
        <v>29491</v>
      </c>
      <c r="D28" s="6" t="n">
        <v>51581</v>
      </c>
      <c r="E28" s="6" t="n">
        <v>75021</v>
      </c>
    </row>
    <row r="29" spans="1:5">
      <c r="A29" s="4" t="s">
        <v>97</v>
      </c>
      <c r="B29" s="6" t="n">
        <v>-244405</v>
      </c>
      <c r="C29" s="6" t="n">
        <v>-798074</v>
      </c>
      <c r="D29" s="6" t="n">
        <v>2045022</v>
      </c>
      <c r="E29" s="6" t="n">
        <v>-2670362</v>
      </c>
    </row>
    <row r="30" spans="1:5">
      <c r="A30" s="4" t="s">
        <v>98</v>
      </c>
      <c r="B30" s="6" t="n">
        <v>-119506</v>
      </c>
      <c r="C30" s="6" t="n">
        <v>-220559</v>
      </c>
      <c r="D30" s="6" t="n">
        <v>-485408</v>
      </c>
      <c r="E30" s="6" t="n">
        <v>-736766</v>
      </c>
    </row>
    <row r="31" spans="1:5">
      <c r="A31" s="4" t="s">
        <v>97</v>
      </c>
      <c r="B31" s="6" t="n">
        <v>-363911</v>
      </c>
      <c r="C31" s="6" t="n">
        <v>-1018633</v>
      </c>
      <c r="D31" s="6" t="n">
        <v>1559614</v>
      </c>
      <c r="E31" s="6" t="n">
        <v>-3407128</v>
      </c>
    </row>
    <row r="32" spans="1:5">
      <c r="A32" s="4" t="s">
        <v>99</v>
      </c>
      <c r="B32" s="6" t="n">
        <v>21040</v>
      </c>
      <c r="C32" s="6" t="n">
        <v>0</v>
      </c>
      <c r="D32" s="6" t="n">
        <v>21040</v>
      </c>
      <c r="E32" s="6" t="n">
        <v>0</v>
      </c>
    </row>
    <row r="33" spans="1:5">
      <c r="A33" s="4" t="s">
        <v>100</v>
      </c>
      <c r="B33" s="7" t="n">
        <v>-342871</v>
      </c>
      <c r="C33" s="7" t="n">
        <v>-1018633</v>
      </c>
      <c r="D33" s="7" t="n">
        <v>1580654</v>
      </c>
      <c r="E33" s="7" t="n">
        <v>-3407128</v>
      </c>
    </row>
    <row r="34" spans="1:5">
      <c r="A34" s="4" t="s">
        <v>101</v>
      </c>
      <c r="B34" s="9" t="n">
        <v>-0.01</v>
      </c>
      <c r="C34" s="9" t="n">
        <v>-0.02</v>
      </c>
      <c r="D34" s="9" t="n">
        <v>0.03</v>
      </c>
      <c r="E34" s="9" t="n">
        <v>-0.07000000000000001</v>
      </c>
    </row>
    <row r="35" spans="1:5">
      <c r="A35" s="4" t="s">
        <v>102</v>
      </c>
      <c r="B35" s="6" t="n">
        <v>50684095</v>
      </c>
      <c r="C35" s="6" t="n">
        <v>50684095</v>
      </c>
      <c r="D35" s="6" t="n">
        <v>50684095</v>
      </c>
      <c r="E35" s="6" t="n">
        <v>50687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7" t="n">
        <v>1559614</v>
      </c>
      <c r="C4" s="7" t="n">
        <v>-3407128</v>
      </c>
    </row>
    <row r="5" spans="1:3">
      <c r="A5" s="4" t="s">
        <v>106</v>
      </c>
      <c r="B5" s="6" t="n">
        <v>51581</v>
      </c>
      <c r="C5" s="6" t="n">
        <v>75021</v>
      </c>
    </row>
    <row r="6" spans="1:3">
      <c r="A6" s="3" t="s">
        <v>107</v>
      </c>
    </row>
    <row r="7" spans="1:3">
      <c r="A7" s="4" t="s">
        <v>108</v>
      </c>
      <c r="B7" s="6" t="n">
        <v>1378134</v>
      </c>
      <c r="C7" s="6" t="n">
        <v>1294945</v>
      </c>
    </row>
    <row r="8" spans="1:3">
      <c r="A8" s="4" t="s">
        <v>109</v>
      </c>
      <c r="B8" s="6" t="n">
        <v>0</v>
      </c>
      <c r="C8" s="6" t="n">
        <v>-157870</v>
      </c>
    </row>
    <row r="9" spans="1:3">
      <c r="A9" s="4" t="s">
        <v>110</v>
      </c>
      <c r="B9" s="6" t="n">
        <v>-3887098</v>
      </c>
      <c r="C9" s="6" t="n">
        <v>0</v>
      </c>
    </row>
    <row r="10" spans="1:3">
      <c r="A10" s="4" t="s">
        <v>89</v>
      </c>
      <c r="B10" s="6" t="n">
        <v>-182887</v>
      </c>
      <c r="C10" s="6" t="n">
        <v>0</v>
      </c>
    </row>
    <row r="11" spans="1:3">
      <c r="A11" s="4" t="s">
        <v>111</v>
      </c>
      <c r="B11" s="6" t="n">
        <v>485408</v>
      </c>
      <c r="C11" s="6" t="n">
        <v>736766</v>
      </c>
    </row>
    <row r="12" spans="1:3">
      <c r="A12" s="4" t="s">
        <v>112</v>
      </c>
      <c r="B12" s="6" t="n">
        <v>30379</v>
      </c>
      <c r="C12" s="6" t="n">
        <v>40096</v>
      </c>
    </row>
    <row r="13" spans="1:3">
      <c r="A13" s="4" t="s">
        <v>113</v>
      </c>
      <c r="B13" s="6" t="n">
        <v>0</v>
      </c>
      <c r="C13" s="6" t="n">
        <v>-6778</v>
      </c>
    </row>
    <row r="14" spans="1:3">
      <c r="A14" s="4" t="s">
        <v>114</v>
      </c>
      <c r="B14" s="6" t="n">
        <v>703333</v>
      </c>
      <c r="C14" s="6" t="n">
        <v>230668</v>
      </c>
    </row>
    <row r="15" spans="1:3">
      <c r="A15" s="4" t="s">
        <v>115</v>
      </c>
      <c r="B15" s="6" t="n">
        <v>122031</v>
      </c>
      <c r="C15" s="6" t="n">
        <v>196596</v>
      </c>
    </row>
    <row r="16" spans="1:3">
      <c r="A16" s="3" t="s">
        <v>116</v>
      </c>
    </row>
    <row r="17" spans="1:3">
      <c r="A17" s="4" t="s">
        <v>117</v>
      </c>
      <c r="B17" s="6" t="n">
        <v>-115835</v>
      </c>
      <c r="C17" s="6" t="n">
        <v>162962</v>
      </c>
    </row>
    <row r="18" spans="1:3">
      <c r="A18" s="4" t="s">
        <v>30</v>
      </c>
      <c r="B18" s="6" t="n">
        <v>19168</v>
      </c>
      <c r="C18" s="6" t="n">
        <v>-13378</v>
      </c>
    </row>
    <row r="19" spans="1:3">
      <c r="A19" s="4" t="s">
        <v>31</v>
      </c>
      <c r="B19" s="6" t="n">
        <v>125225</v>
      </c>
      <c r="C19" s="6" t="n">
        <v>75888</v>
      </c>
    </row>
    <row r="20" spans="1:3">
      <c r="A20" s="4" t="s">
        <v>33</v>
      </c>
      <c r="B20" s="6" t="n">
        <v>-105585</v>
      </c>
      <c r="C20" s="6" t="n">
        <v>294920</v>
      </c>
    </row>
    <row r="21" spans="1:3">
      <c r="A21" s="3" t="s">
        <v>118</v>
      </c>
    </row>
    <row r="22" spans="1:3">
      <c r="A22" s="4" t="s">
        <v>41</v>
      </c>
      <c r="B22" s="6" t="n">
        <v>8549</v>
      </c>
      <c r="C22" s="6" t="n">
        <v>-26566</v>
      </c>
    </row>
    <row r="23" spans="1:3">
      <c r="A23" s="4" t="s">
        <v>42</v>
      </c>
      <c r="B23" s="6" t="n">
        <v>-19013</v>
      </c>
      <c r="C23" s="6" t="n">
        <v>-83690</v>
      </c>
    </row>
    <row r="24" spans="1:3">
      <c r="A24" s="4" t="s">
        <v>43</v>
      </c>
      <c r="B24" s="6" t="n">
        <v>-795718</v>
      </c>
      <c r="C24" s="6" t="n">
        <v>355267</v>
      </c>
    </row>
    <row r="25" spans="1:3">
      <c r="A25" s="4" t="s">
        <v>119</v>
      </c>
      <c r="B25" s="6" t="n">
        <v>0</v>
      </c>
      <c r="C25" s="6" t="n">
        <v>-2227</v>
      </c>
    </row>
    <row r="26" spans="1:3">
      <c r="A26" s="4" t="s">
        <v>120</v>
      </c>
      <c r="B26" s="6" t="n">
        <v>-622714</v>
      </c>
      <c r="C26" s="6" t="n">
        <v>-234508</v>
      </c>
    </row>
    <row r="27" spans="1:3">
      <c r="A27" s="3" t="s">
        <v>121</v>
      </c>
    </row>
    <row r="28" spans="1:3">
      <c r="A28" s="4" t="s">
        <v>122</v>
      </c>
      <c r="B28" s="6" t="n">
        <v>-1115323</v>
      </c>
      <c r="C28" s="6" t="n">
        <v>-1740919</v>
      </c>
    </row>
    <row r="29" spans="1:3">
      <c r="A29" s="4" t="s">
        <v>123</v>
      </c>
      <c r="B29" s="6" t="n">
        <v>10250</v>
      </c>
      <c r="C29" s="6" t="n">
        <v>0</v>
      </c>
    </row>
    <row r="30" spans="1:3">
      <c r="A30" s="4" t="s">
        <v>124</v>
      </c>
      <c r="B30" s="6" t="n">
        <v>0</v>
      </c>
      <c r="C30" s="6" t="n">
        <v>-100000</v>
      </c>
    </row>
    <row r="31" spans="1:3">
      <c r="A31" s="4" t="s">
        <v>125</v>
      </c>
      <c r="B31" s="6" t="n">
        <v>-1105073</v>
      </c>
      <c r="C31" s="6" t="n">
        <v>-1840919</v>
      </c>
    </row>
    <row r="32" spans="1:3">
      <c r="A32" s="3" t="s">
        <v>126</v>
      </c>
    </row>
    <row r="33" spans="1:3">
      <c r="A33" s="4" t="s">
        <v>127</v>
      </c>
      <c r="B33" s="6" t="n">
        <v>0</v>
      </c>
      <c r="C33" s="6" t="n">
        <v>-152377</v>
      </c>
    </row>
    <row r="34" spans="1:3">
      <c r="A34" s="4" t="s">
        <v>128</v>
      </c>
      <c r="B34" s="6" t="n">
        <v>-84288</v>
      </c>
      <c r="C34" s="6" t="n">
        <v>-186856</v>
      </c>
    </row>
    <row r="35" spans="1:3">
      <c r="A35" s="4" t="s">
        <v>129</v>
      </c>
      <c r="B35" s="6" t="n">
        <v>-84288</v>
      </c>
      <c r="C35" s="6" t="n">
        <v>-339233</v>
      </c>
    </row>
    <row r="36" spans="1:3">
      <c r="A36" s="4" t="s">
        <v>130</v>
      </c>
      <c r="B36" s="6" t="n">
        <v>-1812075</v>
      </c>
      <c r="C36" s="6" t="n">
        <v>-2414660</v>
      </c>
    </row>
    <row r="37" spans="1:3">
      <c r="A37" s="4" t="s">
        <v>131</v>
      </c>
      <c r="B37" s="6" t="n">
        <v>4999709</v>
      </c>
      <c r="C37" s="6" t="n">
        <v>8049063</v>
      </c>
    </row>
    <row r="38" spans="1:3">
      <c r="A38" s="4" t="s">
        <v>132</v>
      </c>
      <c r="B38" s="6" t="n">
        <v>3187634</v>
      </c>
      <c r="C38" s="6" t="n">
        <v>5634403</v>
      </c>
    </row>
    <row r="39" spans="1:3">
      <c r="A39" s="3" t="s">
        <v>133</v>
      </c>
    </row>
    <row r="40" spans="1:3">
      <c r="A40" s="4" t="s">
        <v>134</v>
      </c>
      <c r="B40" s="6" t="n">
        <v>0</v>
      </c>
      <c r="C40" s="6" t="n">
        <v>0</v>
      </c>
    </row>
    <row r="41" spans="1:3">
      <c r="A41" s="4" t="s">
        <v>135</v>
      </c>
      <c r="B41" s="6" t="n">
        <v>77441</v>
      </c>
      <c r="C41" s="6" t="n">
        <v>42644</v>
      </c>
    </row>
    <row r="42" spans="1:3">
      <c r="A42" s="3" t="s">
        <v>136</v>
      </c>
    </row>
    <row r="43" spans="1:3">
      <c r="A43" s="4" t="s">
        <v>137</v>
      </c>
      <c r="B43" s="6" t="n">
        <v>0</v>
      </c>
      <c r="C43" s="6" t="n">
        <v>340069</v>
      </c>
    </row>
    <row r="44" spans="1:3">
      <c r="A44" s="4" t="s">
        <v>138</v>
      </c>
      <c r="B44" s="6" t="n">
        <v>2184264</v>
      </c>
      <c r="C44" s="6" t="n">
        <v>0</v>
      </c>
    </row>
    <row r="45" spans="1:3">
      <c r="A45" s="4" t="s">
        <v>139</v>
      </c>
    </row>
    <row r="46" spans="1:3">
      <c r="A46" s="3" t="s">
        <v>136</v>
      </c>
    </row>
    <row r="47" spans="1:3">
      <c r="A47" s="4" t="s">
        <v>138</v>
      </c>
      <c r="B47" s="7" t="n">
        <v>13783721</v>
      </c>
      <c r="C4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Income (Loss) Per Common Share</vt:lpstr>
      <vt:lpstr>Income Taxes</vt:lpstr>
      <vt:lpstr>Investment in EuroSite Power an</vt:lpstr>
      <vt:lpstr>Convertible Debentures (Notes)</vt:lpstr>
      <vt:lpstr>Stockholders' Equity</vt:lpstr>
      <vt:lpstr>Related parties</vt:lpstr>
      <vt:lpstr>Fair Value Measurements</vt:lpstr>
      <vt:lpstr>Commitments and Contingencies</vt:lpstr>
      <vt:lpstr>Subsequent Events</vt:lpstr>
      <vt:lpstr>Description of Business and B16</vt:lpstr>
      <vt:lpstr>Investment in Eurosite Power 17</vt:lpstr>
      <vt:lpstr>Stockholders' Equity Stockholde</vt:lpstr>
      <vt:lpstr>Fair Value Measurements Fair Va</vt:lpstr>
      <vt:lpstr>Description of Business and B20</vt:lpstr>
      <vt:lpstr>Income (Loss) Per Common Share </vt:lpstr>
      <vt:lpstr>Investment in EuroSite Power 22</vt:lpstr>
      <vt:lpstr>Investment in EuroSite Power 23</vt:lpstr>
      <vt:lpstr>Convertible Debentures (Details</vt:lpstr>
      <vt:lpstr>Stockholders' Equity (Details)</vt:lpstr>
      <vt:lpstr>Stockholders' Equity - Changes </vt:lpstr>
      <vt:lpstr>Related parties (Details)</vt:lpstr>
      <vt:lpstr>Fair Value Measurements  - Narr</vt:lpstr>
      <vt:lpstr>Fair Value Measurements - Chang</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53:44Z</dcterms:created>
  <dcterms:modified xmlns:dcterms="http://purl.org/dc/terms/" xmlns:xsi="http://www.w3.org/2001/XMLSchema-instance" xsi:type="dcterms:W3CDTF">2016-11-14T12:53:44Z</dcterms:modified>
  <dc:title xmlns:dc="http://purl.org/dc/elements/1.1/">Untitled</dc:title>
  <dc:description xmlns:dc="http://purl.org/dc/elements/1.1/"/>
  <dc:subject xmlns:dc="http://purl.org/dc/elements/1.1/"/>
  <cp:keywords/>
  <cp:category/>
</cp:coreProperties>
</file>